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and Going" sheetId="7" r:id="rId7"/>
    <s:sheet name="Summary of Significant Accounti" sheetId="8" r:id="rId8"/>
    <s:sheet name="Fair Value Measurements" sheetId="9" r:id="rId9"/>
    <s:sheet name="Prepaid Expenses and Other Curr" sheetId="10" r:id="rId10"/>
    <s:sheet name="Accrued Expenses" sheetId="11" r:id="rId11"/>
    <s:sheet name="Notes Payable" sheetId="12" r:id="rId12"/>
    <s:sheet name="Capital Stock" sheetId="13" r:id="rId13"/>
    <s:sheet name="Related Party Transactions" sheetId="14" r:id="rId14"/>
    <s:sheet name="Subsequent Events" sheetId="15" r:id="rId15"/>
    <s:sheet name="Summary of Significant Accoun16" sheetId="16" r:id="rId16"/>
    <s:sheet name="Summary of Significant Accoun17" sheetId="17" r:id="rId17"/>
    <s:sheet name="Prepaid Expenses and Other Cu18" sheetId="18" r:id="rId18"/>
    <s:sheet name="Accrued Expenses (Tables)" sheetId="19" r:id="rId19"/>
    <s:sheet name="Notes Payable (Tables)" sheetId="20" r:id="rId20"/>
    <s:sheet name="Capital Stock (Tables)" sheetId="21" r:id="rId21"/>
    <s:sheet name="Basis of Presentation and Goi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Prepaid Expenses and Other Cu28" sheetId="28" r:id="rId28"/>
    <s:sheet name="Accrued Expenses (Details)" sheetId="29" r:id="rId29"/>
    <s:sheet name="Notes Payable (Details)" sheetId="30" r:id="rId30"/>
    <s:sheet name="Notes Payable (Details Narrativ" sheetId="31" r:id="rId31"/>
    <s:sheet name="Capital Stock (Details)" sheetId="32" r:id="rId32"/>
    <s:sheet name="Capital Stock (Details 1)" sheetId="33" r:id="rId33"/>
    <s:sheet name="Capital Stock (Details Narrativ" sheetId="34" r:id="rId34"/>
    <s:sheet name="Related Party Transactions (Det" sheetId="35" r:id="rId35"/>
  </s:sheets>
  <s:definedNames/>
  <s:calcPr calcId="124519" calcMode="auto" fullCalcOnLoad="1"/>
</s:workbook>
</file>

<file path=xl/sharedStrings.xml><?xml version="1.0" encoding="utf-8"?>
<sst xmlns="http://schemas.openxmlformats.org/spreadsheetml/2006/main" uniqueCount="308">
  <si>
    <t>Document and Entity Information - shares</t>
  </si>
  <si>
    <t>6 Months Ended</t>
  </si>
  <si>
    <t>Sep. 30, 2016</t>
  </si>
  <si>
    <t>Nov. 11, 2016</t>
  </si>
  <si>
    <t>Document And Entity Information</t>
  </si>
  <si>
    <t>Entity Registrant Name</t>
  </si>
  <si>
    <t>VistaGen Therapeutics,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Mar. 31, 2016</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portion of notes payable and accrued interest</t>
  </si>
  <si>
    <t>Capital lease obligations</t>
  </si>
  <si>
    <t>Total current liabilities</t>
  </si>
  <si>
    <t>Non-current liabilities:</t>
  </si>
  <si>
    <t>Notes payable</t>
  </si>
  <si>
    <t>Accrued dividends on Series B Preferred Stock</t>
  </si>
  <si>
    <t>Deferred rent liability</t>
  </si>
  <si>
    <t>Total non-current liabilities</t>
  </si>
  <si>
    <t>Total liabilities</t>
  </si>
  <si>
    <t>Commitments and contingencies</t>
  </si>
  <si>
    <t xml:space="preserve"> </t>
  </si>
  <si>
    <t>Stockholders' deficit:</t>
  </si>
  <si>
    <t>Common stock, $0.001 par value; 30,000,000 shares authorized at September 30, 2016 and March 31, 2016; 8,405,128 and 2,623,145 shares issued at September 30, 2016 and March 31, 2016, respectively</t>
  </si>
  <si>
    <t>Additional paid-in capital</t>
  </si>
  <si>
    <t>Treasury stock, at cost, 135,665 shares of common stock held at September 30, 2016 and March 31, 2016</t>
  </si>
  <si>
    <t>Accumulated deficit</t>
  </si>
  <si>
    <t>Total stockholders' equity (deficit)</t>
  </si>
  <si>
    <t>Total liabilities and stockholders' equity (deficit)</t>
  </si>
  <si>
    <t>Series A Preferred Stock [Member]</t>
  </si>
  <si>
    <t>Preferred stock</t>
  </si>
  <si>
    <t>Series B Preferred Stock [Member]</t>
  </si>
  <si>
    <t>Series C Preferred Stock [Member]</t>
  </si>
  <si>
    <t>CONSOLIDATED BALANCE SHEETS (Parenthetical) - $ / shares</t>
  </si>
  <si>
    <t>Stockholders deficit:</t>
  </si>
  <si>
    <t>Preferred Stock, par value</t>
  </si>
  <si>
    <t>$ .001</t>
  </si>
  <si>
    <t>Preferred Stock, Authorized</t>
  </si>
  <si>
    <t>Common Stock, Par Value Par Share</t>
  </si>
  <si>
    <t>Common Stock, Shares Authorized</t>
  </si>
  <si>
    <t>Common Stock, Shares, Issued</t>
  </si>
  <si>
    <t>Treasury Stock, Shares</t>
  </si>
  <si>
    <t>Preferred Stock, Shares Outstanding</t>
  </si>
  <si>
    <t>Preferred Stock, Shares Issued</t>
  </si>
  <si>
    <t>CONSOLIDATED STATEMENTS OF OPERATIONS AND COMPREHENSIVE LOSS - USD ($)</t>
  </si>
  <si>
    <t>3 Months Ended</t>
  </si>
  <si>
    <t>Sep. 30, 2015</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Loss before income taxes</t>
  </si>
  <si>
    <t>Income taxes</t>
  </si>
  <si>
    <t>Net loss</t>
  </si>
  <si>
    <t>Accrued dividends on Series B Preferred stock</t>
  </si>
  <si>
    <t>Deemed dividend on Series B Preferred Units</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mprehensive loss</t>
  </si>
  <si>
    <t>CONSOLIDATED STATEMENTS OF CASH FLOWS - USD ($)</t>
  </si>
  <si>
    <t>Cash flows from operating activities:</t>
  </si>
  <si>
    <t>Adjustments to reconcile net loss to net cash used in operating activities:</t>
  </si>
  <si>
    <t>Depreciation and amortization</t>
  </si>
  <si>
    <t>Amortization of discounts on convertible and promissory notes</t>
  </si>
  <si>
    <t>Stock-based compensation</t>
  </si>
  <si>
    <t>Expense related to modification of warrants, including exchange of warrants for Series C Preferred and common stock</t>
  </si>
  <si>
    <t>Amortization of deferred rent</t>
  </si>
  <si>
    <t>Fair value of common stock granted for services</t>
  </si>
  <si>
    <t>Fair value of Series B Preferred stock granted for services</t>
  </si>
  <si>
    <t>Fair value of warrants granted for services and interest</t>
  </si>
  <si>
    <t>Foreign currency transaction loss</t>
  </si>
  <si>
    <t>Changes in operating assets and liabilities:</t>
  </si>
  <si>
    <t>Accounts payable and accrued expenses, including accrued interest</t>
  </si>
  <si>
    <t>Net cash used in operating activities</t>
  </si>
  <si>
    <t>Cash flows from investing activities:</t>
  </si>
  <si>
    <t>Purchases of equipmen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t>
  </si>
  <si>
    <t>Net cash provided by financing activities</t>
  </si>
  <si>
    <t>Net increase in cash and cash equivalents</t>
  </si>
  <si>
    <t>Cash and cash equivalents at beginning of period</t>
  </si>
  <si>
    <t>Cash and cash equivalents at end of period</t>
  </si>
  <si>
    <t>Supplemental disclosure of noncash activites:</t>
  </si>
  <si>
    <t>Conversion of Senior Secured Notes, Subordinate Convertible Notes, Promissory Notes, Accounts payable and other debt into Series B Preferred</t>
  </si>
  <si>
    <t>Insurance premiums settled by issuing note payable</t>
  </si>
  <si>
    <t>Accrued dividends on Series B Preferred</t>
  </si>
  <si>
    <t>Accrued dividends on Series B Preferred settled upon conversion by issuance of common stock</t>
  </si>
  <si>
    <t>Description of Business</t>
  </si>
  <si>
    <t>Notes to Financial Statements</t>
  </si>
  <si>
    <t xml:space="preserve"> Overview VistaGen Therapeutics, Inc. (NASDAQ: VTGN),
a Nevada corporation, is a clinical-stage biopharmaceutical company dedicated to developing and commercializing innovative product
candidates for patients with diseases and disorders involving the central nervous system ( CNS www.vistagen.com VistaGen Therapeutics,
Inc. VistaGen we the Company us our Our lead product candidate, AV-101, is a new
generation, oral antidepressant drug candidate in Phase 2 development for the adjunctive treatment of Major Depressive Disorder
( MDD FDA AV-101’s mechanism of action, as an N-methyl
D aspartate receptor ( NMDAR GlyB Our ongoing Phase 2a clinical study of AV-101
in subjects with treatment-resistant MDD is being fully funded by the U.S. National Institute of Mental Health ( NIMH CRADA I.V. We are preparing to launch our Phase 2b clinical
study of AV-101 for the adjunctive treatment of MDD in patients with an inadequate response to standard, FDA-approved antidepressants. We
currently anticipate commencement of this multi-center, multi-dose, double blind, placebo-controlled Phase 2b efficacy and safety
study in the first half of 2017. Dr. Maurizio Fava, Professor of Psychiatry at Harvard Medical School and Director, Division of
Clinical Research, Massachusetts General Hospital ( MGH NEJM JAMA In addition to clinical development of AV-101,
we are advancing potential commercial applications of our human pluripotent stem cell ( hPSC RM NCEs AV-101 and Major Depressive Disorder Background The World Health Organization ( WHO NIH CDC Most standard, FDA-approved antidepressants
target neurotransmitter reuptake inhibition – either serotonin ( SSRIs SNRIs ECT All standard antidepressants have risks of significant
side effects, including, among others, potentially anxiety, metabolic syndrome, sleep disturbance and sexual dysfunction. They
also have a “Black Box” warning due to risks of worsening depression and suicide in certain groups. Use of atypical
antipsychotics to augment inadequately performing standard antidepressants increases the risk of serious side effects, including,
potentially, tardive dyskinesia, significant weight gain, diabetes and heart disease, while offering only a modest potential increase
in therapeutic benefit. Use of ECT increases the risk of serious side effects, including, headaches, tiredness, disorientation,
intense sleepiness, hallucinations and long-term memory loss. AV-101 AV-101, our oral new generation antidepressant
drug candidate, is in Phase 2 clinical development for the adjunctive treatment of MDD patients with an inadequate response to
standard antidepressants. As published in the October 2015 issue of the peer-reviewed, Journal of Pharmacology and Experimental
Therapeutics, The prodrug 4-chlorokynurenine causes ketamine-like antidepressant effects,
but not side effects, by NMDA/glycineB-site inhibition, ( AMPA Following the completion of our NIH-funded,
randomized, double blind, placebo-controlled Phase 1a and Phase 1b safety studies, we are now collaborating with the NIMH in a
Phase 2a study. Under our February 2015 CRADA, the NIMH is funding, and Dr. Carlos Zarate Jr. of the NIMH as Principal Investigator
is conducting, our ongoing Phase 2a efficacy and safety study of AV-101 in subjects with treatment-resistant MDD. The trial is
expected to enroll 20 to 28 patients. The first patient was dosed in November 2015, and we currently anticipate receiving
topline results in the second quarter of 2017. We are preparing to launch our Phase 2b clinical
study of AV-101 for the adjunctive treatment of MDD in patients with an inadequate response to standard, FDA-approved antidepressants.
We anticipate the launch of this Phase 2b study, with Dr. Maurizio Fava of Harvard Medical School serving as Principal Investigator,
in the first half of 2017. We anticipate top line results from this Phase 2b study in the third calendar quarter of
2018. Several preclinical studies support the hypothesis
that AV-101 also has the potential to treat multiple CNS disorders and neurodegenerative diseases in addition to depression, including
chronic neuropathic pain, epilepsy, Parkinson’s disease and Huntington’s disease, where modulation of the NMDAR, AMPA
pathway and/or active metabolites of AV-101 may achieve therapeutic benefit. CardioSafe 3D™; NCE Drug Rescue and
Regenerative Medicine CardioSafe in vitro in vitro CardioSafe in vitro Subsidiaries VistaGen Therapeutics, Inc., a California corporation
( VistaGen California</t>
  </si>
  <si>
    <t>Basis of Presentation and Going Concern</t>
  </si>
  <si>
    <t>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the fiscal year ended March 31, 2016 contained in our Annual Report on Form 10-K, as filed with the Securities
and Exchange Commission ( SEC The accompanying unaudited Condensed Consolidated
Financial Statements have been prepared assuming we will continue as a going concern. As a developing-technology company having
not yet developed commercial products or achieved sustainable revenues, we have experienced recurring losses and negative cash
flows from operations resulting in a deficit of $136.8 million accumulated from inception through September 30, 2016. We expect
losses and negative cash flows from operations to continue for the foreseeable future as we engage in further potential development
of AV-101 and launch and execute our drug rescue programs and pursue potential drug development and regenerative medicine opportunities. Since our inception in May 1998 through September
30, 2016, we have financed our operations and technology acquisitions primarily through the issuance and sale of our equity and
debt securities, including convertible promissory notes and short-term promissory notes, for cash proceeds of approximately $44.3
million, as well as from an aggregate of approximately $16.4 million of government research grant awards, strategic collaboration
payments and other revenues. Additionally, we have issued equity securities with an approximate value at issuance of $30.1 million
in non-cash settlements of certain liabilities, including liabilities for professional services rendered to us or as compensation
for such services. Between April
1, 2016 and May 4, 2016, we sold to accredited investors Series B Preferred Units consisting of 39,714 unregistered shares of
our Series B Preferred Stock, par value $0.001 per share ( Series B Preferred May 2016 Public Offering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se unaudited Condensed Consolidated Financial Statements
do not include any adjustments that might result from the outcome of this uncertainty.</t>
  </si>
  <si>
    <t>Summary of Significant Accounting Polici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nonclinical and clinical
development of AV-101, now in Phase 2 clinical development, initially for Major Depressive Disorder, stem cell technology-related
research and development costs, and costs related to the filing, maintenance and prosecution of patents and patent applications.
All such costs are charged to expense as incurred. Stock-Based Compensation 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six
months ended September 30, 2016 and 2015.
Three Months Ended Six Months Ended
September 30, September 30,
2016 2015 2016 2015
Research and development expense:
Stock option grants $ 82,000 $ 31,900 $ 126,000 $ 47,400
Warrants granted to officer in March 2014 — 2,900 — 5,700
Warrants granted to officer in September 2015 — 852,200 — 852,200
82,000 887,000 126,000 905,300
General and administrative expense:
Stock option grants 116,800 9,100 180,700 16,100
Warrants granted to officers and directors
in March 2014 — 3,900 — 7,800
Warrants granted to officers, directors and
consultants in September 2015 — 2,840,700 — 2,840,700
116,800 2,853,700 180,700 2,864,600
Total stock-based compensation expense $ 198,800 $ 3,740,700 $ 306,700 $ 3,769,900 In June 2016, our Board of Directors (the Board
Assumption:
June 2016
September 2016
Market price per share at grant date $ 3.49 $ 4.27
Exercise price per share $ 3.49 $ 4.27
Risk-free interest rate 1.34 % 1.29 %
Contractual or estimated term in years 6.68 6.25
Volatility 81.69 % 83.26 %
Dividend rate 0.0 % 0.0 %
Shares 655,000 125,000
Fair Value per share $ 2.50 $ 3.05 During September 2015, our Board approved
the grant of options to purchase an aggregate of 90,000 shares of our common stock at an exercise price of $9.25 per share to
our non-officer employees and certain consultants. The Board also granted immediately vested warrants to purchase an aggregate
of 650,000 shares of our common stock to our executive officers, independent members of our Board and certain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2.02% 2.20%
Contractual or estimated term in years 5.00 6.25 10.00
Volatility 77.19% 79.48% 103.42%
Dividend rate 0.0% 0.0% 0.0%
Shares 650,000 60,000 30,000
Fair Value per share $ 5.68 $ 6.35 $ 8.27 Comprehensive Loss We have no components of other comprehensive
loss other than net loss, and accordingly our comprehensive loss is equivalent to our net loss for the periods presented. Income (Loss) per Common Share 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which was eliminated in May 2015, had no impact on the diluted net earnings
per share calculation in any period included in these unaudited Condensed Consolidated Financial Statements. As a result of our net loss for the periods
presented, potentially dilutive securities were excluded from the computation of net loss per share, as their effect would be antidilutive.
For the three and six month periods ended September 30, 2016 and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attributable to common stockholders per common share are as follows:
As of September 30,
2016 2015
Series A Preferred stock issued and outstanding (1) 750,000 750,000
Series B Preferred stock issued and outstanding (2) 1,160,240 3,426,523
Series C Preferred stock issued and outstanding (3) 2,318,012 -
Outstanding options under the 2008 and 1999 Stock Incentive Plans 1,100,643 296,738
Outstanding warrants to purchase common stock 4,678,414 4,687,211
Warrant shares issuable to PLTG upon exchange of Series A Preferred
under the terms of the October 11, 2012 Note Exchange and Purchase
Agreement, as subsequently amended - 535,715
Total 10,007,309 9,696,187
____________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Recent Accounting Pronouncements Other than as identified below, there have been
no recent accounting pronouncements or changes in accounting pronouncements during the six months ended September 30, 2016, as
compared to the recent accounting pronouncements described in the Company’s Form 10-K for the fiscal year ended March 31,
2016, that are of significance or potential significance to the Company. In August 2016, the Financial Accounting Standards
Board issued guidance to reduce the diversity in the presentation of certain cash receipts and cash payments presented and classified
in the statement of cash flows. The guidance addresses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are evaluating the effect that ASU No. 2016-15 will have on our consolidated financial
statements and related disclosures.</t>
  </si>
  <si>
    <t>Fair Value Measurements</t>
  </si>
  <si>
    <t xml:space="preserve">We do not use derivative instruments for hedging
of market risks or for trading or speculative purposes. In conjunction with certain Senior Secured Convertible
Promissory Notes that we issued to Platinum Long Term Growth VII, LLC ( PLTG On May 12, 2015, we entered into an agreement
with PLTG pursuant to which PLTG agreed to amend the PLTG Warrants to (i) fix the exercise price thereof at $7.00 per share, (ii)
eliminate the exercise price reset features and (iii) fix the number of shares of our common stock issuable thereunder. This
agreement and the related modification of the PLTG Warrants resulted in the elimination of the warrant liability with respect
to the PLTG Warrants during the quarter ended June 30, 2015. In January 2016, we entered into an Exchange
Agreement with PLTG pursuant to which PLTG exchanged all outstanding PLTG Warrants plus the shares issuable pursuant to the Series
A Preferred Exchange Warrant for unregistered shares of our Series C Convertible Preferred Stock ( Series C Preferred We carried no assets or liabilities at fair
value at September 30, 2016 or March 31, 2016. </t>
  </si>
  <si>
    <t>Prepaid Expenses and Other Current Assets</t>
  </si>
  <si>
    <t>Prepaid expenses and other current assets are composed of the following
at September 30, 2016 and March 31, 2016:
September 30, March 31,
2016 2016
Insurance $ 94,900 $ 27,000
Prepaid compensation under financial advisory
and other consulting agreements 550,800 337,500
Public offering expenses - 57,400
Technology license fees and all other 3,200 4,900</t>
  </si>
  <si>
    <t>Accrued Expenses</t>
  </si>
  <si>
    <t xml:space="preserve">Accrued expenses are composed of the following at September 30, 2016
and March 31, 2016:
September 30, March 31,
2016 2016
Accrued professional services $ 133,000 $ 318,000
Accrued AV-101 development expenses 662,000 186,000
Accrued compensation — 310,000
$ 795,000 $ 814,000 </t>
  </si>
  <si>
    <t>Notes Payable</t>
  </si>
  <si>
    <t>Convertible Promissory Notes and Other Notes Payable</t>
  </si>
  <si>
    <t>The following table summarizes our unsecured promissory notes at
September 30, 2016 and March 31, 2016.
September 30, 2016
March 31, 2016
Principal Accrued Principal Accrued
Balance Interest Total Balance Interest Total
5.75% Note payable to insurance premium financing company (current) $ 71,100 $ - $ 71,100 $ - $ - $ -
7.0% Note payable to Progressive Medical Research $ - $ - $ - $ 58,800 $ 12,000 $ 70,800
less: current portion - - - (31,600 ) (12,000 ) (43,600 )
7.0% Notes payable - non-current portion $ - $ - $ - $ 27,200 $ - $ 27,200
Total notes payable to unrelated parties $ 71,100 $ - $ 71,100 $ 58,800 $ 12,000 $ 70,800
less: current portion (71,100 ) - (71,100 ) (31,600 ) (12,000 ) (43,600 )
Net non-current portion $ - $ - $ - $ 27,200 $ - $ 27,200 Between May 2015 and August 2015, we extinguished
the outstanding balances of approximately $17,200,000 of indebtedness, including all senior secured promissory notes and a substantial
portion of other indebtedness that was either due and payable or would have become due and payable prior to March 31, 2016, by
converting such indebtedness into shares of our Series B Preferred. Evaluating each converted note or debt class
separately, we determined that the conversion of each of such notes and other debt instruments into Series B Preferred should be
accounted for as an extinguishment of debt. Because the fair value of the Series B Preferred into which the debt instruments were
converted in all cases exceeded the carrying value of the debt, we recorded an aggregate non-recurring non-cash loss on extinguishment
of debt of $26,700,200, in our fiscal year ended March 31, 2016, of which $25,050,900 was recorded in the quarter ended June 30,
2015, and the remaining $1,649,300 was recorded in the quarter ended September 30, 2015, as reflected in the accompanying Consolidated
Statement of Operations and Comprehensive Loss for that period. On January 5, 2016, we paid in full the
$33,300 outstanding balance (principal and accrued but unpaid interest) of the promissory note previously issued to the
University of California in connection with our collaborative research and development relationship with the University of
California at Davis. On June 13, 2016, we paid in full the $71,600
outstanding balance (principal and accrued but unpaid interest) of the promissory note we issued to Progressive Medical Research
( PMR In May 2016, we executed a promissory note in
the face amount of $117,500 in connection with certain insurance policy premiums. The note is payable in monthly installments of
$12,100, including principal and interest, through March 2017, and the remaining balance of such note as of September 30, 2016
was $71,100.</t>
  </si>
  <si>
    <t>Capital Stock</t>
  </si>
  <si>
    <t>Series B Preferred Unit Offering In April and May 2016, in self-placed private
placement transactions, we sold to accredited investors an aggregate of $278,000 of units in our Series B Preferred Unit offering,
which units consist of Series B Preferred and Series B Warrants (together Series B Preferred Units We allocated the proceeds from the sale of the
Series B Preferred Units during April and May 2016 to the Series B Preferred and the Series B Warrants based on their relative
fair values on the dates of the sales. We determined that the fair value of a share of Series B Preferred was equal to the quoted
market value of a share of our common stock on the date of a Series B Preferred Unit sale. We calculated the fair value of the
Series B Warrants using the Black Scholes Option Pricing Model and the weighted average assumptions indicated in the table below.
The table below also presents the aggregate allocation of the Series B Preferred Unit sales proceeds based on the relative fair
values of the Series B Preferred and the Series B Warrants as of their respective Series B Preferred Unit sales dates. The difference
between the relative fair value per share of the Series B Preferred, approximately $4.20 per share, and its Conversion Price (or
stated value) of $7.00 per share represents a deemed dividend to the purchasers of the Series B Preferred Units. Accordingly, we
have recognized a deemed dividend in the aggregate amount of $111,100 in arriving at net loss attributable to common stockholders
in the accompanying Condensed Consolidated Statement of Operations and Comprehensive Loss for the six months ended September 30,
2016.
Unit Warrants Aggregate Allocation of
Weighted Average Issuance Date Valuation Assumptions Per Share Aggregate Aggregate Proceeds Based on
Warrant Risk free Fair Fair Value Proceeds Relative Fair Value of:
Shares Market Exercise Term Interest Dividend Value of of Unit of Unit Unit Unit
Issued Price Price (Years) Rate Volatility Rate Warrant Warrants Sales Stock Warrant
39,714 $ 8.45 $ 7.00 5.00 1.27 % 78.43 % 0.0 % $ 5.63 $ 223,500 $ 278,000 $ 166,900 $ 61,100 May 2016 Public Offering and NASDAQ Uplisting Effective on May 16, 2016, we consummated an
underwritten public offering of our securities, pursuant to which we issued an aggregate of 2,570,040 registered shares of our
common stock at a public sales price of $4.24 per share and five-year warrants exercisable at $5.30 per share to purchase an aggregate
of 2,705,883 shares of our common stock at a public sales price of $0.01 per warrant share, including shares and warrants issued
in June 2016 pursuant to the exercise of the underwriters’ over-allotment option (the May 2016 Public Offering The securities included in the May 2016 Public
Offering Warrants were offered, issued and sold under a prospectus filed with the Securities and Exchange Commission ( SEC Registration Statement Securities Act In connection with the completion of our May
2016 Public Offering, our common stock was approved for listing on The NASDAQ Capital Market, and began trading under the symbol
“VTGN” on May 11, 2016. Conversion of Series B Preferred into
Common Stock During April 2016, prior to the May 2016 Public
Offering, holders of an aggregate of 7,500 shares of Series B Preferred voluntarily converted such shares into an equivalent number
of registered shares of our common stock. In connection with such conversions, we issued an aggregate of 510 shares
of our unregistered common stock as payment in full of $4,000 in accrued dividends on the Series B Preferred that was voluntarily
converted. On May 19, 2016, upon the consummation of the
May 2016 Public Offering, an aggregate of 2,403,051 shares of Series B Preferred were automatically converted into an aggregate
of 2,192,847 registered shares of our common stock and an aggregate of 210,204 shares of our unregistered common stock. Additionally,
we issued an aggregate of 416,806 shares of our unregistered common stock as payment in full of $1,642,100 in accrued dividends
on the Series B Preferred that was automatically converted, at the rate of one share of common stock for each $3.94 of accrued
Series B Preferred dividends. On June 15, 2016, pursuant to the underwriters’ exercise of their over-allotment
option, an additional 44,500 shares of Series B Preferred were converted into 44,500 shares of our registered common stock. We
issued an additional 9,580 shares of our unregistered common stock as payment in full of $37,400 in accrued dividends on the Series
B Preferred that was automatically converted, at the rate of one share of common stock for each $3.90 in accrued dividends. In August 2016, one of the remaining holders
of our Series B Preferred voluntarily converted 87,500 shares of Series B Preferred into an equivalent number of registered shares
of our common stock. In connection with this conversion, we issued 26,258 shares of our unregistered common stock as
payment in full of $85,300 in accrued dividends on the Series B Preferred that was voluntarily converted. Issuance of Common Stock to Professional
Services Providers In September 2016, we issued an aggregate of
170,000 shares of our unregistered common stock having an aggregate fair value on the date of issuance of $737,800 to various professional
services providers. Of that amount, we issued 120,000 shares having a fair value of $520,800 on the date of issuance for services
to be rendered from October 2016 to December 2016. The value of these shares has been recorded as a prepaid expense at September
30, 2016 and will be expensed during the quarter ended December 31, 2016. Modification of Warrants Between April 1, 2016 and May 4, 2016, we entered
into Warrant Exchange Agreements with certain holders of outstanding warrants to purchase an aggregate of 41,469 shares of our
common stock pursuant to which the holders agreed to the cancellation of such warrants in exchange for the issuance of an aggregate
of 31,238 shares of our unregistered common stock. We accounted for the exchange of these warrants
as warrant modifications, comparing their fair value prior to the exchange with the fair value of the common stock issued. We calculated
the weighted average fair value of the warrants prior to the exchange to be $5.37 per share, or $223,700, using the Black Scholes
Option Pricing Model and the following weighted average assumptions: market price per share: $8.44; exercise price per share: $7.37;
risk-free interest rate: 1.23%; remaining contractual term: 4.77 years; volatility: 79.0%; and expected dividend rate: 0%.
The weighted average fair value of the aggregate of 31,238 shares of common stock issued in the exchange was $8.45 per share or
$264,000. Accordingly, we recognized the additional fair value, $40,300, as warrant modification expense, included as
a component of general and administrative expenses in our Condensed Consolidated Statement of Operations and Comprehensive
Loss for the quarter ended June 30, 2016. In August 2016, we entered into Warrant Exchange
Agreements with holders of outstanding warrants to purchase an aggregate of 20,000 shares of our common stock pursuant to which
the holders agreed to the cancellation of such warrants in exchange for the issuance of an aggregate of 15,000 shares of our unregistered
common stock. We likewise accounted for the exchange of these warrants as warrant modifications. We calculated the weighted average
fair value of the warrants prior to the exchange to be $1.64 per share, or $32,900, using the Black Scholes Option Pricing Model
and the following weighted average assumptions: market price per share: $3.33; exercise price per share: $8.00; risk-free interest
rate: 1.10%; remaining contractual term: 4.58 years; volatility: 87.0%; and expected dividend rate: 0%. The weighted average
fair value of the aggregate of 15,000 shares of common stock issued in the exchange was $3.33 per share or $50,000. Accordingly,
we recognized the additional fair value, $17,100, as warrant modification expense, included as a component of general and administrative
expenses in the accompanying Condensed Consolidated Statement of Operations and Comprehensive Loss for the quarter ended September
30, 2016. Warrants Outstanding Following the warrant issuances in the May 2016
Public Offering, the Series B Warrant issuances and the warrant exchanges described above, at September 30, 2016, we had outstanding
warrants to purchase shares of our common stock at a weighted average exercise price of $6.44 per share as follows:
Exercise Price Shares Subject to Purchase at
per Share Expiration September 30, 2016
$ 4.50 9/26/2019 25,000
$ 5.30 5/16/2021 2,705,883
$ 6.00 9/26/2019 75,000
$ 7.00 12/11/2018 to 3/3/2023 1,417,125
$ 8.00 3/25/2021 210,000
$ 10.00 8/31/2016 to 1/11/2020 131,358
$ 20.00 9/15/2019 110,448
$ 30.00 11/20/2017 3,600
4,678,414 With the exception of 2,705,883 shares of common stock underlying
the warrants issued in the May 2016 Public Offering, all of the common shares underlying our outstanding warrants are unregistered.</t>
  </si>
  <si>
    <t>Related Party Transactions</t>
  </si>
  <si>
    <t>Cato Holding Company ( CHC CBV CRL CRO 2012 CBV Note CBV Warrant CRL Note CRL Warrant Under the terms of our CRO arrangement with
CRL related to the development of AV-101, we incurred expenses of $27,800 and $10,900 for the quarters ended September 30, 2016
and 2015, respectively, and $78,200 and $22,100 in the six month periods ended September 30, 2016 and 2015, respectively. Total
interest expense, including amortization of note discount, on the notes payable to CBV and CRL was $28,200 for the three-month
period ended June 30, 2015 during which the notes were extinguished.</t>
  </si>
  <si>
    <t>Subsequent Events</t>
  </si>
  <si>
    <t xml:space="preserve"> We have evaluated subsequent events through November 11, 2016 and
have identified the following matters requiring disclosure: Warrants Exchanged for Common Stock In October 2016, we entered into a Warrant Exchange
Agreement with a holder of outstanding warrants to purchase 113,944 shares of our common stock pursuant to which the holder agreed
to cancel such warrants in exchange for the issuance of 85,458 restricted shares of our common stock. Issuance of Common Stock for Professional Services Effective November 1, 2016, we issued 25,000 shares of our unregistered
common stock as partial compensation for investor relations, market awareness and other services. Stock Option Grants Effective November 9, 2016, our Board authorized the grant
of stock options to purchase an aggregate of 560,000 shares of our common stock pursuant to our Amended and Restated 2016
Stock Incentive Plan. Options were granted to independent members of our Board and our officers and employees. The ten-year
options are exercisable at $3.80 per share and vest over a period of three years. Lease Extension Effective November 10, 2016, we entered into
an amendment to the lease of our headquarters facility, pursuant to which the term of the lease was extended from July 31, 2017
to July 31, 2022 and the base rent under the lease for the five-year extension period was specified. A copy of the amended lease
is attached to this Quarterly Report on Form 10-Q. </t>
  </si>
  <si>
    <t>Summary of Significant Accounting Policies (Policies)</t>
  </si>
  <si>
    <t>Summary Of Significant Accounting Policies Policies</t>
  </si>
  <si>
    <t>Use of Estimates</t>
  </si>
  <si>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e do not currently have, nor have we had during the periods covered by this report, any arrangements requiring the
recognition of revenue. </t>
  </si>
  <si>
    <t>Research and Development Expenses</t>
  </si>
  <si>
    <t xml:space="preserve">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nonclinical and clinical
development of AV-101, now in Phase 2 clinical development, initially for Major Depressive Disorder, stem cell technology-related
research and development costs, and costs related to the filing, maintenance and prosecution of patents and patent applications.
All such costs are charged to expense as incurred. </t>
  </si>
  <si>
    <t>Stock-Based Compensation</t>
  </si>
  <si>
    <t xml:space="preserve">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six
months ended September 30, 2016 and 2015.
Three Months Ended Six Months Ended
September 30, September 30,
2016 2015 2016 2015
Research and development expense:
Stock option grants $ 82,000 $ 31,900 $ 126,000 $ 47,400
Warrants granted to officer in March 2014 — 2,900 — 5,700
Warrants granted to officer in September 2015 — 852,200 — 852,200
82,000 887,000 126,000 905,300
General and administrative expense:
Stock option grants 116,800 9,100 180,700 16,100
Warrants granted to officers and directors
in March 2014 — 3,900 — 7,800
Warrants granted to officers, directors and
consultants in September 2015 — 2,840,700 — 2,840,700
116,800 2,853,700 180,700 2,864,600
Total stock-based compensation expense $ 198,800 $ 3,740,700 $ 306,700 $ 3,769,900 In June 2016, our Board of Directors (the Board
Assumption: June 2016 September 2016
Market price per share at grant date $ 3.49 $ 4.27
Exercise price per share $ 3.49 $ 4.27
Risk-free interest rate 1.34 % 1.29 %
Contractual or estimated term in years 6.68 6.25
Volatility 81.69 % 83.26 %
Dividend rate 0.0 % 0.0 %
Shares 655,000 125,000
Fair Value per share $ 2.50 $ 3.05 During September 2015, our Board approved the
grant of options to purchase an aggregate of 90,000 shares of our common stock at an exercise price of $9.25 per share to our non-officer
employees and certain consultants. The Board also granted immediately vested warrants to purchase an aggregate of 650,000 shares
of our common stock to our executive officers, independent members of our Board and certain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2.02% 2.20%
Contractual or estimated term in years 5.00 6.25 10.00
Volatility 77.19% 79.48% 103.42%
Dividend rate 0.0% 0.0% 0.0%
Shares 650,000 60,000 30,000
Fair Value per share $ 5.68 $ 6.35 $ 8.27 </t>
  </si>
  <si>
    <t>Comprehensive Loss</t>
  </si>
  <si>
    <t>We have no components of other comprehensive
loss other than net loss, and accordingly our comprehensive loss is equivalent to our net loss for the periods presented.</t>
  </si>
  <si>
    <t>Income (Loss) per Common Share</t>
  </si>
  <si>
    <t xml:space="preserve">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which was eliminated in May 2015, had no impact on the diluted net earnings
per share calculation in any period included in these unaudited Condensed Consolidated Financial Statements. As a result of our net loss for the periods
presented, potentially dilutive securities were excluded from the computation of net loss per share, as their effect would be antidilutive.
For the three and six month periods ended September 30, 2016 and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attributable to common stockholders per common share are as follows:
As of September 30,
2016 2015
Series A Preferred stock issued and outstanding (1) 750,000 750,000
Series B Preferred stock issued and outstanding (2) 1,160,240 3,426,523
Series C Preferred stock issued and outstanding (3) 2,318,012 —
Outstanding options under the 2008 and 1999 Stock Incentive Plans 1,100,643 296,738
Outstanding warrants to purchase common stock 4,678,414 4,687,211
Warrant shares issuable to PLTG upon exchange of Series A Preferred
under the terms of the October 11, 2012 Note Exchange and Purchase
Agreement, as subsequently amended — 535,715
Total 10,007,309 9,696,187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Recent Accounting Pronouncements</t>
  </si>
  <si>
    <t>Other than as identified below, there have been
no recent accounting pronouncements or changes in accounting pronouncements during the six months ended September 30, 2016, as
compared to the recent accounting pronouncements described in the Company’s Form 10-K for the fiscal year ended March 31,
2016, that are of significance or potential significance to the Company. In August 2016, the Financial Accounting Standards
Board issued guidance to reduce the diversity in the presentation of certain cash receipts and cash payments presented and classified
in the statement of cash flows. The guidance addresses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are evaluating the effect that ASU No. 2016-15 will have on our consolidated financial
statements and related disclosures.</t>
  </si>
  <si>
    <t>Summary of Significant Accounting Policies (Tables)</t>
  </si>
  <si>
    <t>Summary Of Significant Accounting Policies Tables</t>
  </si>
  <si>
    <t>Summary of stock-based compensation expense</t>
  </si>
  <si>
    <t xml:space="preserve">Three Months Ended Six Months Ended
September 30, September 30,
2016 2015 2016 2015
Research and development expense:
Stock option grants $ 82,000 $ 31,900 $ 126,000 $ 47,400
Warrants granted to officer in March 2014 — 2,900 — 5,700
Warrants granted to officer in September 2015 — 852,200 — 852,200
82,000 887,000 126,000 905,300
General and administrative expense:
Stock option grants 116,800 9,100 180,700 16,100
Warrants granted to officers and directors
in March 2014 — 3,900 — 7,800
Warrants granted to officers, directors and
consultants in September 2015 — 2,840,700 — 2,840,700
116,800 2,853,700 180,700 2,864,600
Total stock-based compensation expense $ 198,800 $ 3,740,700 $ 306,700 $ 3,769,900 </t>
  </si>
  <si>
    <t>Warrant assumptions</t>
  </si>
  <si>
    <t xml:space="preserve">Assumption: June 2016 September 2016
Market price per share at grant date $ 3.49 $ 4.27
Exercise price per share $ 3.49 $ 4.27
Risk-free interest rate 1.34 % 1.29 %
Contractual or estimated term in years 6.68 6.25
Volatility 81.69 % 83.26 %
Dividend rate 0.0 % 0.0 %
Shares 655,000 125,000
Fair Value per share $ 2.50 $ 3.05
Assumption: Warrants Employee Options Non-employee Options
Market price per share at grant date $ 9.11 $ 9.11 $ 9.11
Exercise price per share $ 9.25 $ 9.25 $ 9.25
Risk-free interest rate 1.52% 2.02% 2.20%
Contractual or estimated term in years 5.00 6.25 10.00
Volatility 77.19% 79.48% 103.42%
Dividend rate 0.0% 0.0% 0.0%
Shares 650,000 60,000 30,000
Fair Value per share $ 5.68 $ 6.35 $ 8.27 </t>
  </si>
  <si>
    <t>Schedule of potentially dilutive securities excluded from computation of earnings per share</t>
  </si>
  <si>
    <t xml:space="preserve">As of September 30,
2016 2015
Series A Preferred stock issued and outstanding (1) 750,000 750,000
Series B Preferred stock issued and outstanding (2) 1,160,240 3,426,523
Series C Preferred stock issued and outstanding (3) 2,318,012 -
Outstanding options under the 2008 and 1999 Stock Incentive Plans 1,100,643 296,738
Outstanding warrants to purchase common stock 4,678,414 4,687,211
Warrant shares issuable to PLTG upon exchange of Series A Preferred
under the terms of the October 11, 2012 Note Exchange and Purchase
Agreement, as subsequently amended - 535,715
Total 10,007,309 9,696,187
____________ </t>
  </si>
  <si>
    <t>Prepaid Expenses and Other Current Assets (Tables)</t>
  </si>
  <si>
    <t>Prepaid Expenses And Other Current Assets Tables</t>
  </si>
  <si>
    <t>Prepaid Expenses</t>
  </si>
  <si>
    <t xml:space="preserve">September 30, March 31,
2016 2016
Insurance $ 94,900 $ 27,000
Prepaid compensation under financial advisory
and other consulting agreements 550,800 337,500
Public offering expenses — 57,400
Technology license fees and all other 3,200 4,900
$ 648,900 $ 426,800 </t>
  </si>
  <si>
    <t>Accrued Expenses (Tables)</t>
  </si>
  <si>
    <t>Accrued Expenses Tables</t>
  </si>
  <si>
    <t xml:space="preserve">September 30, March 31,
2016 2016
Accrued professional services $ 133,000 $ 318,000
Accrued AV-101 development expenses 662,000 186,000
Accrued compensation — 310,000
$ 795,000 $ 814,000 </t>
  </si>
  <si>
    <t>Notes Payable (Tables)</t>
  </si>
  <si>
    <t>Convertible Promissory Notes And Other Notes Payable Tables</t>
  </si>
  <si>
    <t xml:space="preserve">September 30, 2016
March 31, 2016
Principal Accrued Principal Accrued
Balance Interest Total Balance Interest Total
5.75% Note payable to insurance premium financing company (current) $ 71,100 $ - $ 71,100 $ - $ - $ -
7.0% Note payable to Progressive Medical Research $ - $ - $ - $ 58,800 $ 12,000 $ 70,800
less: current portion - - - (31,600 ) (12,000 ) (43,600 )
7.0% Notes payable - non-current portion $ - $ - $ - $ 27,200 $ - $ 27,200
Total notes payable to unrelated parties $ 71,100 $ - $ 71,100 $ 58,800 $ 12,000 $ 70,800
less: current portion (71,100 ) - (71,100 ) (31,600 ) (12,000 ) (43,600 )
Net non-current portion $ - $ - $ - $ 27,200 $ - $ 27,200 </t>
  </si>
  <si>
    <t>Capital Stock (Tables)</t>
  </si>
  <si>
    <t>Unit Warrant grants and allocation of Proceeds</t>
  </si>
  <si>
    <t xml:space="preserve">Unit Warrants Aggregate Allocation of
Weighted Average Issuance Date Valuation Assumptions Per Share Aggregate Aggregate Proceeds Based on
Warrant Risk free Fair Fair Value Proceeds Relative Fair Value of:
Shares Market Exercise Term Interest Dividend Value of of Unit of Unit Unit Unit
Issued Price Price (Years) Rate Volatility Rate Warrant Warrants Sales Stock Warrant
39,714 $ 8.45 $ 7.00 5.00 1.27 % 78.43 % 0.0 % $ 5.63 $ 223,500 $ 278,000 $ 166,900 $ 61,100 </t>
  </si>
  <si>
    <t>Warrants outstanding</t>
  </si>
  <si>
    <t xml:space="preserve">Exercise Price Shares Subject to Purchase at
per Share Expiration September 30, 2016
$ 4.50 9/26/2019 25,000
$ 5.30 5/16/2021 2,705,883
$ 6.00 9/26/2019 75,000
$ 7.00 12/11/2018 to 3/3/2023 1,417,125
$ 8.00 3/25/2021 210,000
$ 10.00 8/31/2016 to 1/11/2020 131,358
$ 20.00 9/15/2019 110,448
$ 30.00 11/20/2017 3,600
4,678,414 </t>
  </si>
  <si>
    <t>Basis of Presentation and Going Concern (Details Narrative) - USD ($)</t>
  </si>
  <si>
    <t>Basis Of Presentation And Going Concern Details Narrative</t>
  </si>
  <si>
    <t>Accumulated Deficit during its development stage</t>
  </si>
  <si>
    <t>Cash proceeds from issuance of common stock</t>
  </si>
  <si>
    <t>Cash proceeds from grant awards and other events</t>
  </si>
  <si>
    <t>Warrants issued</t>
  </si>
  <si>
    <t>Summary of Significant Accounting Policies (Details) - USD ($)</t>
  </si>
  <si>
    <t>Stock option expense</t>
  </si>
  <si>
    <t>ResearchAndDevelopmentExpenseMember</t>
  </si>
  <si>
    <t>ResearchAndDevelopmentExpenseMember | Options [Member]</t>
  </si>
  <si>
    <t>ResearchAndDevelopmentExpenseMember | Warrant Grant Mar 2014 [Member]</t>
  </si>
  <si>
    <t>GeneralAndAdministrativeExpenseMember</t>
  </si>
  <si>
    <t>GeneralAndAdministrativeExpenseMember | Options [Member]</t>
  </si>
  <si>
    <t>GeneralAndAdministrativeExpenseMember | Warrant Grant Mar 2014 [Member]</t>
  </si>
  <si>
    <t>Summary of Significant Accounting Policies (Details 1) - $ / shares</t>
  </si>
  <si>
    <t>Jun. 30, 2016</t>
  </si>
  <si>
    <t>Market price per share</t>
  </si>
  <si>
    <t>Exercise price per share</t>
  </si>
  <si>
    <t>Risk-free interest rate</t>
  </si>
  <si>
    <t>1.27%</t>
  </si>
  <si>
    <t>Expected term (years)</t>
  </si>
  <si>
    <t>5 years</t>
  </si>
  <si>
    <t>Volatility</t>
  </si>
  <si>
    <t>78.43%</t>
  </si>
  <si>
    <t>Dividend rate</t>
  </si>
  <si>
    <t>0.00%</t>
  </si>
  <si>
    <t>Fair Value per share</t>
  </si>
  <si>
    <t>Options [Member]</t>
  </si>
  <si>
    <t>1.34%</t>
  </si>
  <si>
    <t>1.29%</t>
  </si>
  <si>
    <t>2.02%</t>
  </si>
  <si>
    <t>6 years 8 months 5 days</t>
  </si>
  <si>
    <t>6 years 3 months</t>
  </si>
  <si>
    <t>81.69%</t>
  </si>
  <si>
    <t>83.26%</t>
  </si>
  <si>
    <t>79.48%</t>
  </si>
  <si>
    <t>Shares</t>
  </si>
  <si>
    <t>Summary of Significant Accounting Policies (Details 2) - $ / shares</t>
  </si>
  <si>
    <t>Warrant [Member]</t>
  </si>
  <si>
    <t>1.52%</t>
  </si>
  <si>
    <t>77.19%</t>
  </si>
  <si>
    <t>NonEmployee Options [Member]</t>
  </si>
  <si>
    <t>2.20%</t>
  </si>
  <si>
    <t>10 years</t>
  </si>
  <si>
    <t>103.42%</t>
  </si>
  <si>
    <t>Summary of Significant Accounting Policies (Details 3) - shares</t>
  </si>
  <si>
    <t>Antidilutive securities</t>
  </si>
  <si>
    <t>[1]</t>
  </si>
  <si>
    <t>[2]</t>
  </si>
  <si>
    <t>[3]</t>
  </si>
  <si>
    <t>2008 and 1999 Plan [Member]</t>
  </si>
  <si>
    <t>Warrant shares issuable to PLTG upon exchange of Series A Preferred [Member]</t>
  </si>
  <si>
    <t>Assumes exchange under the terms of the October 11, 2012  Note Exchange and Purchase Agreement with PLTG, as amended</t>
  </si>
  <si>
    <t>Assumes exchange under the terms of the Certificate of Designation of the Relative Rights and Preferences of the Series B 10% Convertible Preferred Stock, effective May 5, 2015</t>
  </si>
  <si>
    <t>Assumes exchange under the terms of the Certificate of Designation of the Relative Rights and Preferences of the Series C Convertible Preferred Stock, effective January 25, 2016</t>
  </si>
  <si>
    <t>Summary of Significant Accounting Policies (Details Narrative) - $ / shares</t>
  </si>
  <si>
    <t>Share based compensation, Options granted</t>
  </si>
  <si>
    <t>Options outstanding to purchase Common stock</t>
  </si>
  <si>
    <t>Weighted average exercise price of outstanding options</t>
  </si>
  <si>
    <t>Warrants issuable</t>
  </si>
  <si>
    <t>Prepaid Expenses and Other Current Assets (Details) - USD ($)</t>
  </si>
  <si>
    <t>Insurance</t>
  </si>
  <si>
    <t>Prepaid compensation under financial advisory and other consulting agreements</t>
  </si>
  <si>
    <t>Public offering expenses</t>
  </si>
  <si>
    <t>Technology license fees and all other</t>
  </si>
  <si>
    <t>Total</t>
  </si>
  <si>
    <t>Accrued Expenses (Details) - USD ($)</t>
  </si>
  <si>
    <t>Accrued professional services</t>
  </si>
  <si>
    <t>Accrued AV-101 development expenses</t>
  </si>
  <si>
    <t>Accrued compensation</t>
  </si>
  <si>
    <t>Notes Payable (Details) - USD ($)</t>
  </si>
  <si>
    <t>Principal Balance</t>
  </si>
  <si>
    <t>Accrued Interest</t>
  </si>
  <si>
    <t>Principal Balance, current</t>
  </si>
  <si>
    <t>Accrued Interest, current</t>
  </si>
  <si>
    <t>Total, current</t>
  </si>
  <si>
    <t>Principal Balance, non-current</t>
  </si>
  <si>
    <t>Accrued Interest, non-current</t>
  </si>
  <si>
    <t>Total, non-current</t>
  </si>
  <si>
    <t>Notes Payable 1 [Member]</t>
  </si>
  <si>
    <t>Notes Payable 2 [Member]</t>
  </si>
  <si>
    <t>Notes Payable (Details Narrative) - USD ($)</t>
  </si>
  <si>
    <t>12 Months Ended</t>
  </si>
  <si>
    <t>Notes Payable Details Narrative</t>
  </si>
  <si>
    <t>Extinguishment of debt</t>
  </si>
  <si>
    <t>Capital Stock (Details)</t>
  </si>
  <si>
    <t>Sep. 30, 2016USD ($)$ / sharesshares</t>
  </si>
  <si>
    <t>Warrant shares issued | shares</t>
  </si>
  <si>
    <t>Market price per share | $ / shares</t>
  </si>
  <si>
    <t>Exercise price per share | $ / shares</t>
  </si>
  <si>
    <t>Fair Value per share | $ / shares</t>
  </si>
  <si>
    <t>Aggregate fair value of unit warrants</t>
  </si>
  <si>
    <t>Aggregate proceeds of unit sales</t>
  </si>
  <si>
    <t>Employee Stock Option [Member]</t>
  </si>
  <si>
    <t>Capital Stock (Details 1)</t>
  </si>
  <si>
    <t>Sep. 30, 2016$ / sharesshares</t>
  </si>
  <si>
    <t>Shares subject to purchase</t>
  </si>
  <si>
    <t>Warrant 1 [Member]</t>
  </si>
  <si>
    <t>Expiration date range</t>
  </si>
  <si>
    <t>9/26/2019</t>
  </si>
  <si>
    <t>Warrant 2 [Member]</t>
  </si>
  <si>
    <t>5/16/2021</t>
  </si>
  <si>
    <t>Warrant 3 [Member]</t>
  </si>
  <si>
    <t>Warrant 4 [Member]</t>
  </si>
  <si>
    <t>12/11/2018 to 3/3/2023</t>
  </si>
  <si>
    <t>Warrant 5 [Member]</t>
  </si>
  <si>
    <t>3/25/2021</t>
  </si>
  <si>
    <t>Warrant 6 [Member]</t>
  </si>
  <si>
    <t>8/31/2016 to 1/11/2020</t>
  </si>
  <si>
    <t>Warrant 7 [Member]</t>
  </si>
  <si>
    <t>9/15/2019</t>
  </si>
  <si>
    <t>Warrant 8 [Member]</t>
  </si>
  <si>
    <t>11/20/2017</t>
  </si>
  <si>
    <t>Capital Stock (Details Narrative) - USD ($)</t>
  </si>
  <si>
    <t>Capital Stock Details Narrative</t>
  </si>
  <si>
    <t>Warrant modification expense</t>
  </si>
  <si>
    <t>Related Party Transactions (Details Narrative) - USD ($)</t>
  </si>
  <si>
    <t>Incurred expenses on research and subsequent other projects</t>
  </si>
  <si>
    <t>CRL [Member]</t>
  </si>
  <si>
    <t>Interest rate on note</t>
  </si>
  <si>
    <t>7.50%</t>
  </si>
  <si>
    <t>Warrant exercise price</t>
  </si>
  <si>
    <t>Total interest expense</t>
  </si>
  <si>
    <t>CHC Not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37992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26</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26</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3</v>
      </c>
      <c r="B1" s="2" t="s">
        <v>1</v>
      </c>
    </row>
    <row r="2" spans="1:2">
      <c r="B2" s="2" t="s">
        <v>2</v>
      </c>
    </row>
    <row r="3" spans="1:2">
      <c r="A3" s="3" t="s">
        <v>174</v>
      </c>
    </row>
    <row r="4" spans="1:2">
      <c r="A4" s="4" t="s">
        <v>136</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57100</v>
      </c>
      <c r="C3" s="7" t="n">
        <v>428500</v>
      </c>
    </row>
    <row r="4" spans="1:3">
      <c r="A4" s="4" t="s">
        <v>31</v>
      </c>
      <c r="B4" s="6" t="n">
        <v>648900</v>
      </c>
      <c r="C4" s="6" t="n">
        <v>426800</v>
      </c>
    </row>
    <row r="5" spans="1:3">
      <c r="A5" s="4" t="s">
        <v>32</v>
      </c>
      <c r="B5" s="6" t="n">
        <v>6906000</v>
      </c>
      <c r="C5" s="6" t="n">
        <v>855300</v>
      </c>
    </row>
    <row r="6" spans="1:3">
      <c r="A6" s="4" t="s">
        <v>33</v>
      </c>
      <c r="B6" s="6" t="n">
        <v>69200</v>
      </c>
      <c r="C6" s="6" t="n">
        <v>87600</v>
      </c>
    </row>
    <row r="7" spans="1:3">
      <c r="A7" s="4" t="s">
        <v>34</v>
      </c>
      <c r="B7" s="6" t="n">
        <v>47800</v>
      </c>
      <c r="C7" s="6" t="n">
        <v>46900</v>
      </c>
    </row>
    <row r="8" spans="1:3">
      <c r="A8" s="4" t="s">
        <v>35</v>
      </c>
      <c r="B8" s="6" t="n">
        <v>7023000</v>
      </c>
      <c r="C8" s="6" t="n">
        <v>989800</v>
      </c>
    </row>
    <row r="9" spans="1:3">
      <c r="A9" s="3" t="s">
        <v>36</v>
      </c>
    </row>
    <row r="10" spans="1:3">
      <c r="A10" s="4" t="s">
        <v>37</v>
      </c>
      <c r="B10" s="6" t="n">
        <v>930200</v>
      </c>
      <c r="C10" s="6" t="n">
        <v>936000</v>
      </c>
    </row>
    <row r="11" spans="1:3">
      <c r="A11" s="4" t="s">
        <v>38</v>
      </c>
      <c r="B11" s="6" t="n">
        <v>795000</v>
      </c>
      <c r="C11" s="6" t="n">
        <v>814000</v>
      </c>
    </row>
    <row r="12" spans="1:3">
      <c r="A12" s="4" t="s">
        <v>39</v>
      </c>
      <c r="B12" s="6" t="n">
        <v>71100</v>
      </c>
      <c r="C12" s="6" t="n">
        <v>43600</v>
      </c>
    </row>
    <row r="13" spans="1:3">
      <c r="A13" s="4" t="s">
        <v>40</v>
      </c>
      <c r="B13" s="6" t="n">
        <v>600</v>
      </c>
      <c r="C13" s="6" t="n">
        <v>1100</v>
      </c>
    </row>
    <row r="14" spans="1:3">
      <c r="A14" s="4" t="s">
        <v>41</v>
      </c>
      <c r="B14" s="6" t="n">
        <v>1796900</v>
      </c>
      <c r="C14" s="6" t="n">
        <v>1794700</v>
      </c>
    </row>
    <row r="15" spans="1:3">
      <c r="A15" s="3" t="s">
        <v>42</v>
      </c>
    </row>
    <row r="16" spans="1:3">
      <c r="A16" s="4" t="s">
        <v>43</v>
      </c>
      <c r="B16" s="6" t="n">
        <v>0</v>
      </c>
      <c r="C16" s="6" t="n">
        <v>27200</v>
      </c>
    </row>
    <row r="17" spans="1:3">
      <c r="A17" s="4" t="s">
        <v>44</v>
      </c>
      <c r="B17" s="6" t="n">
        <v>1101600</v>
      </c>
      <c r="C17" s="6" t="n">
        <v>2089600</v>
      </c>
    </row>
    <row r="18" spans="1:3">
      <c r="A18" s="4" t="s">
        <v>45</v>
      </c>
      <c r="B18" s="6" t="n">
        <v>37400</v>
      </c>
      <c r="C18" s="6" t="n">
        <v>55500</v>
      </c>
    </row>
    <row r="19" spans="1:3">
      <c r="A19" s="4" t="s">
        <v>40</v>
      </c>
      <c r="C19" s="6" t="n">
        <v>0</v>
      </c>
    </row>
    <row r="20" spans="1:3">
      <c r="A20" s="4" t="s">
        <v>46</v>
      </c>
      <c r="B20" s="6" t="n">
        <v>1139000</v>
      </c>
      <c r="C20" s="6" t="n">
        <v>2172300</v>
      </c>
    </row>
    <row r="21" spans="1:3">
      <c r="A21" s="4" t="s">
        <v>47</v>
      </c>
      <c r="B21" s="6" t="n">
        <v>2935900</v>
      </c>
      <c r="C21" s="6" t="n">
        <v>3967000</v>
      </c>
    </row>
    <row r="22" spans="1:3">
      <c r="A22" s="4" t="s">
        <v>48</v>
      </c>
      <c r="B22" s="4" t="s">
        <v>49</v>
      </c>
      <c r="C22" s="4" t="s">
        <v>49</v>
      </c>
    </row>
    <row r="23" spans="1:3">
      <c r="A23" s="3" t="s">
        <v>50</v>
      </c>
    </row>
    <row r="24" spans="1:3">
      <c r="A24" s="4" t="s">
        <v>51</v>
      </c>
      <c r="B24" s="6" t="n">
        <v>8400</v>
      </c>
      <c r="C24" s="6" t="n">
        <v>2600</v>
      </c>
    </row>
    <row r="25" spans="1:3">
      <c r="A25" s="4" t="s">
        <v>52</v>
      </c>
      <c r="B25" s="6" t="n">
        <v>144854200</v>
      </c>
      <c r="C25" s="6" t="n">
        <v>132725000</v>
      </c>
    </row>
    <row r="26" spans="1:3">
      <c r="A26" s="4" t="s">
        <v>53</v>
      </c>
      <c r="B26" s="6" t="n">
        <v>-3968100</v>
      </c>
      <c r="C26" s="6" t="n">
        <v>-3968100</v>
      </c>
    </row>
    <row r="27" spans="1:3">
      <c r="A27" s="4" t="s">
        <v>54</v>
      </c>
      <c r="B27" s="6" t="n">
        <v>-136811400</v>
      </c>
      <c r="C27" s="6" t="n">
        <v>-131743200</v>
      </c>
    </row>
    <row r="28" spans="1:3">
      <c r="A28" s="4" t="s">
        <v>55</v>
      </c>
      <c r="B28" s="6" t="n">
        <v>4087100</v>
      </c>
      <c r="C28" s="6" t="n">
        <v>-2977200</v>
      </c>
    </row>
    <row r="29" spans="1:3">
      <c r="A29" s="4" t="s">
        <v>56</v>
      </c>
      <c r="B29" s="6" t="n">
        <v>7023000</v>
      </c>
      <c r="C29" s="6" t="n">
        <v>989800</v>
      </c>
    </row>
    <row r="30" spans="1:3">
      <c r="A30" s="4" t="s">
        <v>57</v>
      </c>
    </row>
    <row r="31" spans="1:3">
      <c r="A31" s="3" t="s">
        <v>50</v>
      </c>
    </row>
    <row r="32" spans="1:3">
      <c r="A32" s="4" t="s">
        <v>58</v>
      </c>
      <c r="B32" s="6" t="n">
        <v>500</v>
      </c>
      <c r="C32" s="6" t="n">
        <v>500</v>
      </c>
    </row>
    <row r="33" spans="1:3">
      <c r="A33" s="4" t="s">
        <v>59</v>
      </c>
    </row>
    <row r="34" spans="1:3">
      <c r="A34" s="3" t="s">
        <v>50</v>
      </c>
    </row>
    <row r="35" spans="1:3">
      <c r="A35" s="4" t="s">
        <v>58</v>
      </c>
      <c r="B35" s="6" t="n">
        <v>1200</v>
      </c>
      <c r="C35" s="6" t="n">
        <v>3700</v>
      </c>
    </row>
    <row r="36" spans="1:3">
      <c r="A36" s="4" t="s">
        <v>60</v>
      </c>
    </row>
    <row r="37" spans="1:3">
      <c r="A37" s="3" t="s">
        <v>50</v>
      </c>
    </row>
    <row r="38" spans="1:3">
      <c r="A38" s="4" t="s">
        <v>58</v>
      </c>
      <c r="B38" s="7" t="n">
        <v>2300</v>
      </c>
      <c r="C38" s="7" t="n">
        <v>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6</v>
      </c>
      <c r="B1" s="2" t="s">
        <v>1</v>
      </c>
    </row>
    <row r="2" spans="1:2">
      <c r="B2" s="2" t="s">
        <v>2</v>
      </c>
    </row>
    <row r="3" spans="1:2">
      <c r="A3" s="3" t="s">
        <v>177</v>
      </c>
    </row>
    <row r="4" spans="1:2">
      <c r="A4" s="4" t="s">
        <v>138</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9</v>
      </c>
      <c r="B1" s="2" t="s">
        <v>1</v>
      </c>
    </row>
    <row r="2" spans="1:2">
      <c r="B2" s="2" t="s">
        <v>2</v>
      </c>
    </row>
    <row r="3" spans="1:2">
      <c r="A3" s="4" t="s">
        <v>180</v>
      </c>
      <c r="B3" s="4"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84</v>
      </c>
      <c r="B1" s="2" t="s">
        <v>1</v>
      </c>
    </row>
    <row r="2" spans="1:3">
      <c r="B2" s="2" t="s">
        <v>2</v>
      </c>
      <c r="C2" s="2" t="s">
        <v>28</v>
      </c>
    </row>
    <row r="3" spans="1:3">
      <c r="A3" s="3" t="s">
        <v>185</v>
      </c>
    </row>
    <row r="4" spans="1:3">
      <c r="A4" s="4" t="s">
        <v>186</v>
      </c>
      <c r="B4" s="7" t="n">
        <v>-136811400</v>
      </c>
      <c r="C4" s="7" t="n">
        <v>-131743200</v>
      </c>
    </row>
    <row r="5" spans="1:3">
      <c r="A5" s="4" t="s">
        <v>187</v>
      </c>
      <c r="B5" s="6" t="n">
        <v>44300000</v>
      </c>
    </row>
    <row r="6" spans="1:3">
      <c r="A6" s="4" t="s">
        <v>188</v>
      </c>
      <c r="B6" s="7" t="n">
        <v>16400000</v>
      </c>
    </row>
    <row r="7" spans="1:3">
      <c r="A7" s="4" t="s">
        <v>189</v>
      </c>
      <c r="B7" s="6" t="n">
        <v>397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90</v>
      </c>
      <c r="B1" s="2" t="s">
        <v>1</v>
      </c>
    </row>
    <row r="2" spans="1:3">
      <c r="B2" s="2" t="s">
        <v>2</v>
      </c>
      <c r="C2" s="2" t="s">
        <v>74</v>
      </c>
    </row>
    <row r="3" spans="1:3">
      <c r="A3" s="4" t="s">
        <v>191</v>
      </c>
      <c r="B3" s="7" t="n">
        <v>306700</v>
      </c>
      <c r="C3" s="7" t="n">
        <v>3769900</v>
      </c>
    </row>
    <row r="4" spans="1:3">
      <c r="A4" s="4" t="s">
        <v>192</v>
      </c>
    </row>
    <row r="5" spans="1:3">
      <c r="A5" s="4" t="s">
        <v>191</v>
      </c>
      <c r="B5" s="6" t="n">
        <v>44000</v>
      </c>
      <c r="C5" s="6" t="n">
        <v>18300</v>
      </c>
    </row>
    <row r="6" spans="1:3">
      <c r="A6" s="4" t="s">
        <v>193</v>
      </c>
    </row>
    <row r="7" spans="1:3">
      <c r="A7" s="4" t="s">
        <v>191</v>
      </c>
      <c r="B7" s="6" t="n">
        <v>44000</v>
      </c>
      <c r="C7" s="6" t="n">
        <v>15500</v>
      </c>
    </row>
    <row r="8" spans="1:3">
      <c r="A8" s="4" t="s">
        <v>194</v>
      </c>
    </row>
    <row r="9" spans="1:3">
      <c r="A9" s="4" t="s">
        <v>191</v>
      </c>
      <c r="B9" s="6" t="n">
        <v>0</v>
      </c>
      <c r="C9" s="6" t="n">
        <v>2800</v>
      </c>
    </row>
    <row r="10" spans="1:3">
      <c r="A10" s="4" t="s">
        <v>195</v>
      </c>
    </row>
    <row r="11" spans="1:3">
      <c r="A11" s="4" t="s">
        <v>191</v>
      </c>
      <c r="B11" s="6" t="n">
        <v>63900</v>
      </c>
      <c r="C11" s="6" t="n">
        <v>10900</v>
      </c>
    </row>
    <row r="12" spans="1:3">
      <c r="A12" s="4" t="s">
        <v>196</v>
      </c>
    </row>
    <row r="13" spans="1:3">
      <c r="A13" s="4" t="s">
        <v>191</v>
      </c>
      <c r="B13" s="6" t="n">
        <v>63900</v>
      </c>
      <c r="C13" s="6" t="n">
        <v>7000</v>
      </c>
    </row>
    <row r="14" spans="1:3">
      <c r="A14" s="4" t="s">
        <v>197</v>
      </c>
    </row>
    <row r="15" spans="1:3">
      <c r="A15" s="4" t="s">
        <v>191</v>
      </c>
      <c r="B15" s="7" t="n">
        <v>0</v>
      </c>
      <c r="C15" s="7" t="n">
        <v>39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24"/>
    <col customWidth="1" max="3" min="3" width="17"/>
    <col customWidth="1" max="4" min="4" width="17"/>
  </cols>
  <sheetData>
    <row r="1" spans="1:4">
      <c r="A1" s="1" t="s">
        <v>198</v>
      </c>
      <c r="B1" s="2" t="s">
        <v>73</v>
      </c>
      <c r="C1" s="2" t="s">
        <v>1</v>
      </c>
    </row>
    <row r="2" spans="1:4">
      <c r="B2" s="2" t="s">
        <v>199</v>
      </c>
      <c r="C2" s="2" t="s">
        <v>2</v>
      </c>
      <c r="D2" s="2" t="s">
        <v>74</v>
      </c>
    </row>
    <row r="3" spans="1:4">
      <c r="A3" s="4" t="s">
        <v>200</v>
      </c>
      <c r="C3" s="9" t="n">
        <v>8.449999999999999</v>
      </c>
    </row>
    <row r="4" spans="1:4">
      <c r="A4" s="4" t="s">
        <v>201</v>
      </c>
      <c r="C4" s="7" t="n">
        <v>7</v>
      </c>
    </row>
    <row r="5" spans="1:4">
      <c r="A5" s="4" t="s">
        <v>202</v>
      </c>
      <c r="C5" s="4" t="s">
        <v>203</v>
      </c>
    </row>
    <row r="6" spans="1:4">
      <c r="A6" s="4" t="s">
        <v>204</v>
      </c>
      <c r="C6" s="4" t="s">
        <v>205</v>
      </c>
    </row>
    <row r="7" spans="1:4">
      <c r="A7" s="4" t="s">
        <v>206</v>
      </c>
      <c r="C7" s="4" t="s">
        <v>207</v>
      </c>
    </row>
    <row r="8" spans="1:4">
      <c r="A8" s="4" t="s">
        <v>208</v>
      </c>
      <c r="C8" s="4" t="s">
        <v>209</v>
      </c>
    </row>
    <row r="9" spans="1:4">
      <c r="A9" s="4" t="s">
        <v>210</v>
      </c>
      <c r="C9" s="9" t="n">
        <v>5.63</v>
      </c>
    </row>
    <row r="10" spans="1:4">
      <c r="A10" s="4" t="s">
        <v>211</v>
      </c>
    </row>
    <row r="11" spans="1:4">
      <c r="A11" s="4" t="s">
        <v>200</v>
      </c>
      <c r="B11" s="9" t="n">
        <v>3.49</v>
      </c>
      <c r="C11" s="10" t="n">
        <v>3.49</v>
      </c>
      <c r="D11" s="9" t="n">
        <v>9.109999999999999</v>
      </c>
    </row>
    <row r="12" spans="1:4">
      <c r="A12" s="4" t="s">
        <v>201</v>
      </c>
      <c r="B12" s="9" t="n">
        <v>3.49</v>
      </c>
      <c r="C12" s="9" t="n">
        <v>3.49</v>
      </c>
      <c r="D12" s="9" t="n">
        <v>9.25</v>
      </c>
    </row>
    <row r="13" spans="1:4">
      <c r="A13" s="4" t="s">
        <v>202</v>
      </c>
      <c r="B13" s="4" t="s">
        <v>212</v>
      </c>
      <c r="C13" s="4" t="s">
        <v>213</v>
      </c>
      <c r="D13" s="4" t="s">
        <v>214</v>
      </c>
    </row>
    <row r="14" spans="1:4">
      <c r="A14" s="4" t="s">
        <v>204</v>
      </c>
      <c r="B14" s="4" t="s">
        <v>215</v>
      </c>
      <c r="C14" s="4" t="s">
        <v>216</v>
      </c>
      <c r="D14" s="4" t="s">
        <v>216</v>
      </c>
    </row>
    <row r="15" spans="1:4">
      <c r="A15" s="4" t="s">
        <v>206</v>
      </c>
      <c r="B15" s="4" t="s">
        <v>217</v>
      </c>
      <c r="C15" s="4" t="s">
        <v>218</v>
      </c>
      <c r="D15" s="4" t="s">
        <v>219</v>
      </c>
    </row>
    <row r="16" spans="1:4">
      <c r="A16" s="4" t="s">
        <v>208</v>
      </c>
      <c r="B16" s="4" t="s">
        <v>209</v>
      </c>
      <c r="C16" s="4" t="s">
        <v>209</v>
      </c>
      <c r="D16" s="4" t="s">
        <v>209</v>
      </c>
    </row>
    <row r="17" spans="1:4">
      <c r="A17" s="4" t="s">
        <v>220</v>
      </c>
      <c r="B17" s="6" t="n">
        <v>655000</v>
      </c>
      <c r="C17" s="6" t="n">
        <v>125000</v>
      </c>
      <c r="D17" s="6" t="n">
        <v>60000</v>
      </c>
    </row>
    <row r="18" spans="1:4">
      <c r="A18" s="4" t="s">
        <v>210</v>
      </c>
      <c r="B18" s="9" t="n">
        <v>2.5</v>
      </c>
      <c r="C18" s="9" t="n">
        <v>3.05</v>
      </c>
      <c r="D18" s="9" t="n">
        <v>6.3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24"/>
    <col customWidth="1" max="3" min="3" width="17"/>
    <col customWidth="1" max="4" min="4" width="17"/>
  </cols>
  <sheetData>
    <row r="1" spans="1:4">
      <c r="A1" s="1" t="s">
        <v>221</v>
      </c>
      <c r="B1" s="2" t="s">
        <v>73</v>
      </c>
      <c r="C1" s="2" t="s">
        <v>1</v>
      </c>
    </row>
    <row r="2" spans="1:4">
      <c r="B2" s="2" t="s">
        <v>199</v>
      </c>
      <c r="C2" s="2" t="s">
        <v>2</v>
      </c>
      <c r="D2" s="2" t="s">
        <v>74</v>
      </c>
    </row>
    <row r="3" spans="1:4">
      <c r="A3" s="4" t="s">
        <v>200</v>
      </c>
      <c r="C3" s="9" t="n">
        <v>8.449999999999999</v>
      </c>
    </row>
    <row r="4" spans="1:4">
      <c r="A4" s="4" t="s">
        <v>201</v>
      </c>
      <c r="C4" s="7" t="n">
        <v>7</v>
      </c>
    </row>
    <row r="5" spans="1:4">
      <c r="A5" s="4" t="s">
        <v>202</v>
      </c>
      <c r="C5" s="4" t="s">
        <v>203</v>
      </c>
    </row>
    <row r="6" spans="1:4">
      <c r="A6" s="4" t="s">
        <v>204</v>
      </c>
      <c r="C6" s="4" t="s">
        <v>205</v>
      </c>
    </row>
    <row r="7" spans="1:4">
      <c r="A7" s="4" t="s">
        <v>206</v>
      </c>
      <c r="C7" s="4" t="s">
        <v>207</v>
      </c>
    </row>
    <row r="8" spans="1:4">
      <c r="A8" s="4" t="s">
        <v>208</v>
      </c>
      <c r="C8" s="4" t="s">
        <v>209</v>
      </c>
    </row>
    <row r="9" spans="1:4">
      <c r="A9" s="4" t="s">
        <v>210</v>
      </c>
      <c r="C9" s="9" t="n">
        <v>5.63</v>
      </c>
    </row>
    <row r="10" spans="1:4">
      <c r="A10" s="4" t="s">
        <v>222</v>
      </c>
    </row>
    <row r="11" spans="1:4">
      <c r="A11" s="4" t="s">
        <v>200</v>
      </c>
      <c r="D11" s="9" t="n">
        <v>9.109999999999999</v>
      </c>
    </row>
    <row r="12" spans="1:4">
      <c r="A12" s="4" t="s">
        <v>201</v>
      </c>
      <c r="D12" s="9" t="n">
        <v>9.25</v>
      </c>
    </row>
    <row r="13" spans="1:4">
      <c r="A13" s="4" t="s">
        <v>202</v>
      </c>
      <c r="D13" s="4" t="s">
        <v>223</v>
      </c>
    </row>
    <row r="14" spans="1:4">
      <c r="A14" s="4" t="s">
        <v>204</v>
      </c>
      <c r="D14" s="4" t="s">
        <v>205</v>
      </c>
    </row>
    <row r="15" spans="1:4">
      <c r="A15" s="4" t="s">
        <v>206</v>
      </c>
      <c r="D15" s="4" t="s">
        <v>224</v>
      </c>
    </row>
    <row r="16" spans="1:4">
      <c r="A16" s="4" t="s">
        <v>208</v>
      </c>
      <c r="D16" s="4" t="s">
        <v>209</v>
      </c>
    </row>
    <row r="17" spans="1:4">
      <c r="A17" s="4" t="s">
        <v>220</v>
      </c>
      <c r="D17" s="6" t="n">
        <v>650000</v>
      </c>
    </row>
    <row r="18" spans="1:4">
      <c r="A18" s="4" t="s">
        <v>210</v>
      </c>
      <c r="D18" s="9" t="n">
        <v>5.68</v>
      </c>
    </row>
    <row r="19" spans="1:4">
      <c r="A19" s="4" t="s">
        <v>211</v>
      </c>
    </row>
    <row r="20" spans="1:4">
      <c r="A20" s="4" t="s">
        <v>200</v>
      </c>
      <c r="B20" s="9" t="n">
        <v>3.49</v>
      </c>
      <c r="C20" s="10" t="n">
        <v>3.49</v>
      </c>
      <c r="D20" s="10" t="n">
        <v>9.109999999999999</v>
      </c>
    </row>
    <row r="21" spans="1:4">
      <c r="A21" s="4" t="s">
        <v>201</v>
      </c>
      <c r="B21" s="9" t="n">
        <v>3.49</v>
      </c>
      <c r="C21" s="9" t="n">
        <v>3.49</v>
      </c>
      <c r="D21" s="9" t="n">
        <v>9.25</v>
      </c>
    </row>
    <row r="22" spans="1:4">
      <c r="A22" s="4" t="s">
        <v>202</v>
      </c>
      <c r="B22" s="4" t="s">
        <v>212</v>
      </c>
      <c r="C22" s="4" t="s">
        <v>213</v>
      </c>
      <c r="D22" s="4" t="s">
        <v>214</v>
      </c>
    </row>
    <row r="23" spans="1:4">
      <c r="A23" s="4" t="s">
        <v>204</v>
      </c>
      <c r="B23" s="4" t="s">
        <v>215</v>
      </c>
      <c r="C23" s="4" t="s">
        <v>216</v>
      </c>
      <c r="D23" s="4" t="s">
        <v>216</v>
      </c>
    </row>
    <row r="24" spans="1:4">
      <c r="A24" s="4" t="s">
        <v>206</v>
      </c>
      <c r="B24" s="4" t="s">
        <v>217</v>
      </c>
      <c r="C24" s="4" t="s">
        <v>218</v>
      </c>
      <c r="D24" s="4" t="s">
        <v>219</v>
      </c>
    </row>
    <row r="25" spans="1:4">
      <c r="A25" s="4" t="s">
        <v>208</v>
      </c>
      <c r="B25" s="4" t="s">
        <v>209</v>
      </c>
      <c r="C25" s="4" t="s">
        <v>209</v>
      </c>
      <c r="D25" s="4" t="s">
        <v>209</v>
      </c>
    </row>
    <row r="26" spans="1:4">
      <c r="A26" s="4" t="s">
        <v>220</v>
      </c>
      <c r="B26" s="6" t="n">
        <v>655000</v>
      </c>
      <c r="C26" s="6" t="n">
        <v>125000</v>
      </c>
      <c r="D26" s="6" t="n">
        <v>60000</v>
      </c>
    </row>
    <row r="27" spans="1:4">
      <c r="A27" s="4" t="s">
        <v>210</v>
      </c>
      <c r="B27" s="9" t="n">
        <v>2.5</v>
      </c>
      <c r="C27" s="9" t="n">
        <v>3.05</v>
      </c>
      <c r="D27" s="9" t="n">
        <v>6.35</v>
      </c>
    </row>
    <row r="28" spans="1:4">
      <c r="A28" s="4" t="s">
        <v>225</v>
      </c>
    </row>
    <row r="29" spans="1:4">
      <c r="A29" s="4" t="s">
        <v>200</v>
      </c>
      <c r="D29" s="10" t="n">
        <v>9.109999999999999</v>
      </c>
    </row>
    <row r="30" spans="1:4">
      <c r="A30" s="4" t="s">
        <v>201</v>
      </c>
      <c r="D30" s="9" t="n">
        <v>9.25</v>
      </c>
    </row>
    <row r="31" spans="1:4">
      <c r="A31" s="4" t="s">
        <v>202</v>
      </c>
      <c r="D31" s="4" t="s">
        <v>226</v>
      </c>
    </row>
    <row r="32" spans="1:4">
      <c r="A32" s="4" t="s">
        <v>204</v>
      </c>
      <c r="D32" s="4" t="s">
        <v>227</v>
      </c>
    </row>
    <row r="33" spans="1:4">
      <c r="A33" s="4" t="s">
        <v>206</v>
      </c>
      <c r="D33" s="4" t="s">
        <v>228</v>
      </c>
    </row>
    <row r="34" spans="1:4">
      <c r="A34" s="4" t="s">
        <v>208</v>
      </c>
      <c r="D34" s="4" t="s">
        <v>209</v>
      </c>
    </row>
    <row r="35" spans="1:4">
      <c r="A35" s="4" t="s">
        <v>220</v>
      </c>
      <c r="D35" s="6" t="n">
        <v>30000</v>
      </c>
    </row>
    <row r="36" spans="1:4">
      <c r="A36" s="4" t="s">
        <v>210</v>
      </c>
      <c r="D36" s="9" t="n">
        <v>8.27</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r="1" spans="1:4">
      <c r="A1" s="1" t="s">
        <v>229</v>
      </c>
      <c r="C1" s="2" t="s">
        <v>1</v>
      </c>
    </row>
    <row r="2" spans="1:4">
      <c r="C2" s="2" t="s">
        <v>2</v>
      </c>
      <c r="D2" s="2" t="s">
        <v>74</v>
      </c>
    </row>
    <row r="3" spans="1:4">
      <c r="A3" s="4" t="s">
        <v>230</v>
      </c>
      <c r="C3" s="6" t="n">
        <v>10007309</v>
      </c>
      <c r="D3" s="6" t="n">
        <v>9696187</v>
      </c>
    </row>
    <row r="4" spans="1:4">
      <c r="A4" s="4" t="s">
        <v>57</v>
      </c>
    </row>
    <row r="5" spans="1:4">
      <c r="A5" s="4" t="s">
        <v>230</v>
      </c>
      <c r="B5" s="4" t="s">
        <v>231</v>
      </c>
      <c r="C5" s="6" t="n">
        <v>750000</v>
      </c>
      <c r="D5" s="6" t="n">
        <v>750000</v>
      </c>
    </row>
    <row r="6" spans="1:4">
      <c r="A6" s="4" t="s">
        <v>59</v>
      </c>
    </row>
    <row r="7" spans="1:4">
      <c r="A7" s="4" t="s">
        <v>230</v>
      </c>
      <c r="B7" s="4" t="s">
        <v>232</v>
      </c>
      <c r="C7" s="6" t="n">
        <v>1160240</v>
      </c>
      <c r="D7" s="6" t="n">
        <v>3426523</v>
      </c>
    </row>
    <row r="8" spans="1:4">
      <c r="A8" s="4" t="s">
        <v>60</v>
      </c>
    </row>
    <row r="9" spans="1:4">
      <c r="A9" s="4" t="s">
        <v>230</v>
      </c>
      <c r="B9" s="4" t="s">
        <v>233</v>
      </c>
      <c r="C9" s="6" t="n">
        <v>2318012</v>
      </c>
      <c r="D9" s="6" t="n">
        <v>0</v>
      </c>
    </row>
    <row r="10" spans="1:4">
      <c r="A10" s="4" t="s">
        <v>234</v>
      </c>
    </row>
    <row r="11" spans="1:4">
      <c r="A11" s="4" t="s">
        <v>230</v>
      </c>
      <c r="C11" s="6" t="n">
        <v>1100643</v>
      </c>
      <c r="D11" s="6" t="n">
        <v>296738</v>
      </c>
    </row>
    <row r="12" spans="1:4">
      <c r="A12" s="4" t="s">
        <v>222</v>
      </c>
    </row>
    <row r="13" spans="1:4">
      <c r="A13" s="4" t="s">
        <v>230</v>
      </c>
      <c r="C13" s="6" t="n">
        <v>4678414</v>
      </c>
      <c r="D13" s="6" t="n">
        <v>4687211</v>
      </c>
    </row>
    <row r="14" spans="1:4">
      <c r="A14" s="4" t="s">
        <v>235</v>
      </c>
    </row>
    <row r="15" spans="1:4">
      <c r="A15" s="4" t="s">
        <v>230</v>
      </c>
      <c r="C15" s="6" t="n">
        <v>0</v>
      </c>
      <c r="D15" s="6" t="n">
        <v>535715</v>
      </c>
    </row>
    <row r="16" spans="1:4">
      <c r="A16" t="n"/>
    </row>
    <row r="17" spans="1:4">
      <c r="A17" s="4" t="s">
        <v>231</v>
      </c>
      <c r="B17" s="4" t="s">
        <v>236</v>
      </c>
    </row>
    <row r="18" spans="1:4">
      <c r="A18" s="4" t="s">
        <v>232</v>
      </c>
      <c r="B18" s="4" t="s">
        <v>237</v>
      </c>
    </row>
    <row r="19" spans="1:4">
      <c r="A19" s="4" t="s">
        <v>233</v>
      </c>
      <c r="B19" s="4" t="s">
        <v>238</v>
      </c>
    </row>
  </sheetData>
  <mergeCells count="6">
    <mergeCell ref="A1:B2"/>
    <mergeCell ref="C1:D1"/>
    <mergeCell ref="A16:C16"/>
    <mergeCell ref="B17:C17"/>
    <mergeCell ref="B18:C18"/>
    <mergeCell ref="B19:C1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39</v>
      </c>
      <c r="B1" s="2" t="s">
        <v>1</v>
      </c>
    </row>
    <row r="2" spans="1:3">
      <c r="B2" s="2" t="s">
        <v>2</v>
      </c>
      <c r="C2" s="2" t="s">
        <v>74</v>
      </c>
    </row>
    <row r="3" spans="1:3">
      <c r="A3" s="4" t="s">
        <v>240</v>
      </c>
      <c r="C3" s="4" t="s">
        <v>49</v>
      </c>
    </row>
    <row r="4" spans="1:3">
      <c r="A4" s="4" t="s">
        <v>241</v>
      </c>
      <c r="B4" s="6" t="n">
        <v>1100643</v>
      </c>
    </row>
    <row r="5" spans="1:3">
      <c r="A5" s="4" t="s">
        <v>242</v>
      </c>
      <c r="B5" s="9" t="n">
        <v>5.26</v>
      </c>
    </row>
    <row r="6" spans="1:3">
      <c r="A6" s="4" t="s">
        <v>189</v>
      </c>
      <c r="B6" s="6" t="n">
        <v>650000</v>
      </c>
    </row>
    <row r="7" spans="1:3">
      <c r="A7" s="4" t="s">
        <v>243</v>
      </c>
      <c r="B7" s="10" t="n">
        <v>9.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44</v>
      </c>
      <c r="B1" s="2" t="s">
        <v>2</v>
      </c>
      <c r="C1" s="2" t="s">
        <v>28</v>
      </c>
    </row>
    <row r="2" spans="1:3">
      <c r="A2" s="3" t="s">
        <v>171</v>
      </c>
    </row>
    <row r="3" spans="1:3">
      <c r="A3" s="4" t="s">
        <v>245</v>
      </c>
      <c r="B3" s="7" t="n">
        <v>94900</v>
      </c>
      <c r="C3" s="7" t="n">
        <v>27000</v>
      </c>
    </row>
    <row r="4" spans="1:3">
      <c r="A4" s="4" t="s">
        <v>246</v>
      </c>
      <c r="B4" s="6" t="n">
        <v>550800</v>
      </c>
      <c r="C4" s="6" t="n">
        <v>337500</v>
      </c>
    </row>
    <row r="5" spans="1:3">
      <c r="A5" s="4" t="s">
        <v>247</v>
      </c>
      <c r="B5" s="6" t="n">
        <v>0</v>
      </c>
      <c r="C5" s="6" t="n">
        <v>57400</v>
      </c>
    </row>
    <row r="6" spans="1:3">
      <c r="A6" s="4" t="s">
        <v>248</v>
      </c>
      <c r="B6" s="6" t="n">
        <v>3200</v>
      </c>
      <c r="C6" s="6" t="n">
        <v>4900</v>
      </c>
    </row>
    <row r="7" spans="1:3">
      <c r="A7" s="4" t="s">
        <v>249</v>
      </c>
      <c r="B7" s="7" t="n">
        <v>648900</v>
      </c>
      <c r="C7" s="7" t="n">
        <v>426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50</v>
      </c>
      <c r="B1" s="2" t="s">
        <v>2</v>
      </c>
      <c r="C1" s="2" t="s">
        <v>28</v>
      </c>
    </row>
    <row r="2" spans="1:3">
      <c r="A2" s="3" t="s">
        <v>136</v>
      </c>
    </row>
    <row r="3" spans="1:3">
      <c r="A3" s="4" t="s">
        <v>251</v>
      </c>
      <c r="B3" s="7" t="n">
        <v>133000</v>
      </c>
      <c r="C3" s="7" t="n">
        <v>318000</v>
      </c>
    </row>
    <row r="4" spans="1:3">
      <c r="A4" s="4" t="s">
        <v>252</v>
      </c>
      <c r="B4" s="6" t="n">
        <v>662000</v>
      </c>
      <c r="C4" s="6" t="n">
        <v>186000</v>
      </c>
    </row>
    <row r="5" spans="1:3">
      <c r="A5" s="4" t="s">
        <v>253</v>
      </c>
      <c r="B5" s="6" t="n">
        <v>0</v>
      </c>
      <c r="C5" s="6" t="n">
        <v>310000</v>
      </c>
    </row>
    <row r="6" spans="1:3">
      <c r="A6" s="4" t="s">
        <v>249</v>
      </c>
      <c r="B6" s="7" t="n">
        <v>795000</v>
      </c>
      <c r="C6" s="7" t="n">
        <v>81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8</v>
      </c>
    </row>
    <row r="2" spans="1:3">
      <c r="A2" s="3" t="s">
        <v>62</v>
      </c>
    </row>
    <row r="3" spans="1:3">
      <c r="A3" s="4" t="s">
        <v>63</v>
      </c>
      <c r="B3" s="8" t="n">
        <v>0.001</v>
      </c>
      <c r="C3" s="4" t="s">
        <v>64</v>
      </c>
    </row>
    <row r="4" spans="1:3">
      <c r="A4" s="4" t="s">
        <v>65</v>
      </c>
      <c r="B4" s="6" t="n">
        <v>10000000</v>
      </c>
      <c r="C4" s="6" t="n">
        <v>10000000</v>
      </c>
    </row>
    <row r="5" spans="1:3">
      <c r="A5" s="4" t="s">
        <v>66</v>
      </c>
      <c r="B5" s="4" t="s">
        <v>64</v>
      </c>
      <c r="C5" s="4" t="s">
        <v>64</v>
      </c>
    </row>
    <row r="6" spans="1:3">
      <c r="A6" s="4" t="s">
        <v>67</v>
      </c>
      <c r="B6" s="6" t="n">
        <v>30000000</v>
      </c>
      <c r="C6" s="6" t="n">
        <v>30000000</v>
      </c>
    </row>
    <row r="7" spans="1:3">
      <c r="A7" s="4" t="s">
        <v>68</v>
      </c>
      <c r="B7" s="6" t="n">
        <v>8405128</v>
      </c>
      <c r="C7" s="6" t="n">
        <v>2623145</v>
      </c>
    </row>
    <row r="8" spans="1:3">
      <c r="A8" s="4" t="s">
        <v>69</v>
      </c>
      <c r="B8" s="6" t="n">
        <v>135665</v>
      </c>
      <c r="C8" s="6" t="n">
        <v>135665</v>
      </c>
    </row>
    <row r="9" spans="1:3">
      <c r="A9" s="4" t="s">
        <v>57</v>
      </c>
    </row>
    <row r="10" spans="1:3">
      <c r="A10" s="3" t="s">
        <v>62</v>
      </c>
    </row>
    <row r="11" spans="1:3">
      <c r="A11" s="4" t="s">
        <v>65</v>
      </c>
      <c r="B11" s="6" t="n">
        <v>500000</v>
      </c>
      <c r="C11" s="6" t="n">
        <v>500000</v>
      </c>
    </row>
    <row r="12" spans="1:3">
      <c r="A12" s="4" t="s">
        <v>70</v>
      </c>
      <c r="B12" s="6" t="n">
        <v>500000</v>
      </c>
      <c r="C12" s="6" t="n">
        <v>500000</v>
      </c>
    </row>
    <row r="13" spans="1:3">
      <c r="A13" s="4" t="s">
        <v>59</v>
      </c>
    </row>
    <row r="14" spans="1:3">
      <c r="A14" s="3" t="s">
        <v>62</v>
      </c>
    </row>
    <row r="15" spans="1:3">
      <c r="A15" s="4" t="s">
        <v>65</v>
      </c>
      <c r="B15" s="6" t="n">
        <v>4000000</v>
      </c>
      <c r="C15" s="6" t="n">
        <v>4000000</v>
      </c>
    </row>
    <row r="16" spans="1:3">
      <c r="A16" s="4" t="s">
        <v>71</v>
      </c>
      <c r="B16" s="6" t="n">
        <v>1160240</v>
      </c>
      <c r="C16" s="6" t="n">
        <v>3663007</v>
      </c>
    </row>
    <row r="17" spans="1:3">
      <c r="A17" s="4" t="s">
        <v>70</v>
      </c>
      <c r="B17" s="6" t="n">
        <v>1160240</v>
      </c>
      <c r="C17" s="6" t="n">
        <v>3663007</v>
      </c>
    </row>
    <row r="18" spans="1:3">
      <c r="A18" s="4" t="s">
        <v>60</v>
      </c>
    </row>
    <row r="19" spans="1:3">
      <c r="A19" s="3" t="s">
        <v>62</v>
      </c>
    </row>
    <row r="20" spans="1:3">
      <c r="A20" s="4" t="s">
        <v>65</v>
      </c>
      <c r="B20" s="6" t="n">
        <v>3000000</v>
      </c>
      <c r="C20" s="6" t="n">
        <v>3000000</v>
      </c>
    </row>
    <row r="21" spans="1:3">
      <c r="A21" s="4" t="s">
        <v>71</v>
      </c>
      <c r="B21" s="6" t="n">
        <v>2318012</v>
      </c>
      <c r="C21" s="6" t="n">
        <v>2318012</v>
      </c>
    </row>
    <row r="22" spans="1:3">
      <c r="A22" s="4" t="s">
        <v>70</v>
      </c>
      <c r="B22" s="6" t="n">
        <v>2318012</v>
      </c>
      <c r="C22" s="6" t="n">
        <v>2318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54</v>
      </c>
      <c r="B1" s="2" t="s">
        <v>2</v>
      </c>
      <c r="C1" s="2" t="s">
        <v>28</v>
      </c>
    </row>
    <row r="2" spans="1:3">
      <c r="A2" s="4" t="s">
        <v>255</v>
      </c>
      <c r="B2" s="7" t="n">
        <v>71100</v>
      </c>
      <c r="C2" s="7" t="n">
        <v>58800</v>
      </c>
    </row>
    <row r="3" spans="1:3">
      <c r="A3" s="4" t="s">
        <v>256</v>
      </c>
      <c r="B3" s="6" t="n">
        <v>0</v>
      </c>
      <c r="C3" s="6" t="n">
        <v>12000</v>
      </c>
    </row>
    <row r="4" spans="1:3">
      <c r="A4" s="4" t="s">
        <v>249</v>
      </c>
      <c r="B4" s="6" t="n">
        <v>71100</v>
      </c>
      <c r="C4" s="6" t="n">
        <v>70800</v>
      </c>
    </row>
    <row r="5" spans="1:3">
      <c r="A5" s="4" t="s">
        <v>257</v>
      </c>
      <c r="C5" s="6" t="n">
        <v>-31600</v>
      </c>
    </row>
    <row r="6" spans="1:3">
      <c r="A6" s="4" t="s">
        <v>258</v>
      </c>
      <c r="C6" s="6" t="n">
        <v>-12000</v>
      </c>
    </row>
    <row r="7" spans="1:3">
      <c r="A7" s="4" t="s">
        <v>259</v>
      </c>
      <c r="C7" s="6" t="n">
        <v>-43600</v>
      </c>
    </row>
    <row r="8" spans="1:3">
      <c r="A8" s="4" t="s">
        <v>260</v>
      </c>
      <c r="C8" s="6" t="n">
        <v>27200</v>
      </c>
    </row>
    <row r="9" spans="1:3">
      <c r="A9" s="4" t="s">
        <v>261</v>
      </c>
      <c r="C9" s="6" t="n">
        <v>0</v>
      </c>
    </row>
    <row r="10" spans="1:3">
      <c r="A10" s="4" t="s">
        <v>262</v>
      </c>
      <c r="C10" s="6" t="n">
        <v>27200</v>
      </c>
    </row>
    <row r="11" spans="1:3">
      <c r="A11" s="4" t="s">
        <v>263</v>
      </c>
    </row>
    <row r="12" spans="1:3">
      <c r="A12" s="4" t="s">
        <v>255</v>
      </c>
      <c r="B12" s="6" t="n">
        <v>71100</v>
      </c>
      <c r="C12" s="6" t="n">
        <v>0</v>
      </c>
    </row>
    <row r="13" spans="1:3">
      <c r="A13" s="4" t="s">
        <v>256</v>
      </c>
      <c r="B13" s="6" t="n">
        <v>0</v>
      </c>
      <c r="C13" s="6" t="n">
        <v>0</v>
      </c>
    </row>
    <row r="14" spans="1:3">
      <c r="A14" s="4" t="s">
        <v>249</v>
      </c>
      <c r="B14" s="6" t="n">
        <v>71100</v>
      </c>
      <c r="C14" s="6" t="n">
        <v>0</v>
      </c>
    </row>
    <row r="15" spans="1:3">
      <c r="A15" s="4" t="s">
        <v>257</v>
      </c>
      <c r="B15" s="6" t="n">
        <v>-71100</v>
      </c>
    </row>
    <row r="16" spans="1:3">
      <c r="A16" s="4" t="s">
        <v>258</v>
      </c>
      <c r="B16" s="6" t="n">
        <v>0</v>
      </c>
    </row>
    <row r="17" spans="1:3">
      <c r="A17" s="4" t="s">
        <v>259</v>
      </c>
      <c r="B17" s="6" t="n">
        <v>-71100</v>
      </c>
    </row>
    <row r="18" spans="1:3">
      <c r="A18" s="4" t="s">
        <v>260</v>
      </c>
      <c r="B18" s="6" t="n">
        <v>0</v>
      </c>
    </row>
    <row r="19" spans="1:3">
      <c r="A19" s="4" t="s">
        <v>261</v>
      </c>
      <c r="B19" s="6" t="n">
        <v>0</v>
      </c>
    </row>
    <row r="20" spans="1:3">
      <c r="A20" s="4" t="s">
        <v>262</v>
      </c>
      <c r="B20" s="6" t="n">
        <v>0</v>
      </c>
    </row>
    <row r="21" spans="1:3">
      <c r="A21" s="4" t="s">
        <v>264</v>
      </c>
    </row>
    <row r="22" spans="1:3">
      <c r="A22" s="4" t="s">
        <v>255</v>
      </c>
      <c r="B22" s="6" t="n">
        <v>0</v>
      </c>
      <c r="C22" s="6" t="n">
        <v>58800</v>
      </c>
    </row>
    <row r="23" spans="1:3">
      <c r="A23" s="4" t="s">
        <v>256</v>
      </c>
      <c r="B23" s="6" t="n">
        <v>0</v>
      </c>
      <c r="C23" s="6" t="n">
        <v>12000</v>
      </c>
    </row>
    <row r="24" spans="1:3">
      <c r="A24" s="4" t="s">
        <v>249</v>
      </c>
      <c r="B24" s="6" t="n">
        <v>0</v>
      </c>
      <c r="C24" s="6" t="n">
        <v>70800</v>
      </c>
    </row>
    <row r="25" spans="1:3">
      <c r="A25" s="4" t="s">
        <v>257</v>
      </c>
      <c r="B25" s="6" t="n">
        <v>0</v>
      </c>
      <c r="C25" s="6" t="n">
        <v>-31600</v>
      </c>
    </row>
    <row r="26" spans="1:3">
      <c r="A26" s="4" t="s">
        <v>258</v>
      </c>
      <c r="B26" s="6" t="n">
        <v>0</v>
      </c>
      <c r="C26" s="6" t="n">
        <v>-12000</v>
      </c>
    </row>
    <row r="27" spans="1:3">
      <c r="A27" s="4" t="s">
        <v>259</v>
      </c>
      <c r="B27" s="6" t="n">
        <v>0</v>
      </c>
      <c r="C27" s="6" t="n">
        <v>-43600</v>
      </c>
    </row>
    <row r="28" spans="1:3">
      <c r="A28" s="4" t="s">
        <v>260</v>
      </c>
      <c r="B28" s="6" t="n">
        <v>0</v>
      </c>
      <c r="C28" s="6" t="n">
        <v>27200</v>
      </c>
    </row>
    <row r="29" spans="1:3">
      <c r="A29" s="4" t="s">
        <v>261</v>
      </c>
      <c r="B29" s="6" t="n">
        <v>0</v>
      </c>
      <c r="C29" s="6" t="n">
        <v>0</v>
      </c>
    </row>
    <row r="30" spans="1:3">
      <c r="A30" s="4" t="s">
        <v>262</v>
      </c>
      <c r="B30" s="7" t="n">
        <v>0</v>
      </c>
      <c r="C30" s="7" t="n">
        <v>27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265</v>
      </c>
      <c r="B1" s="2" t="s">
        <v>1</v>
      </c>
      <c r="C1" s="2" t="s">
        <v>266</v>
      </c>
    </row>
    <row r="2" spans="1:3">
      <c r="B2" s="2" t="s">
        <v>2</v>
      </c>
      <c r="C2" s="2" t="s">
        <v>28</v>
      </c>
    </row>
    <row r="3" spans="1:3">
      <c r="A3" s="3" t="s">
        <v>267</v>
      </c>
    </row>
    <row r="4" spans="1:3">
      <c r="A4" s="4" t="s">
        <v>268</v>
      </c>
      <c r="B4" s="7" t="n">
        <v>25050900</v>
      </c>
      <c r="C4" s="7" t="n">
        <v>26700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8"/>
    <col customWidth="1" max="2" min="2" width="37"/>
  </cols>
  <sheetData>
    <row r="1" spans="1:2">
      <c r="A1" s="1" t="s">
        <v>269</v>
      </c>
      <c r="B1" s="2" t="s">
        <v>1</v>
      </c>
    </row>
    <row r="2" spans="1:2">
      <c r="B2" s="2" t="s">
        <v>270</v>
      </c>
    </row>
    <row r="3" spans="1:2">
      <c r="A3" s="4" t="s">
        <v>271</v>
      </c>
      <c r="B3" s="6" t="n">
        <v>39714</v>
      </c>
    </row>
    <row r="4" spans="1:2">
      <c r="A4" s="4" t="s">
        <v>272</v>
      </c>
      <c r="B4" s="9" t="n">
        <v>8.449999999999999</v>
      </c>
    </row>
    <row r="5" spans="1:2">
      <c r="A5" s="4" t="s">
        <v>273</v>
      </c>
      <c r="B5" s="7" t="n">
        <v>7</v>
      </c>
    </row>
    <row r="6" spans="1:2">
      <c r="A6" s="4" t="s">
        <v>204</v>
      </c>
      <c r="B6" s="4" t="s">
        <v>205</v>
      </c>
    </row>
    <row r="7" spans="1:2">
      <c r="A7" s="4" t="s">
        <v>202</v>
      </c>
      <c r="B7" s="4" t="s">
        <v>203</v>
      </c>
    </row>
    <row r="8" spans="1:2">
      <c r="A8" s="4" t="s">
        <v>206</v>
      </c>
      <c r="B8" s="4" t="s">
        <v>207</v>
      </c>
    </row>
    <row r="9" spans="1:2">
      <c r="A9" s="4" t="s">
        <v>208</v>
      </c>
      <c r="B9" s="4" t="s">
        <v>209</v>
      </c>
    </row>
    <row r="10" spans="1:2">
      <c r="A10" s="4" t="s">
        <v>274</v>
      </c>
      <c r="B10" s="9" t="n">
        <v>5.63</v>
      </c>
    </row>
    <row r="11" spans="1:2">
      <c r="A11" s="4" t="s">
        <v>275</v>
      </c>
      <c r="B11" s="7" t="n">
        <v>223500</v>
      </c>
    </row>
    <row r="12" spans="1:2">
      <c r="A12" s="4" t="s">
        <v>276</v>
      </c>
      <c r="B12" s="6" t="n">
        <v>278000</v>
      </c>
    </row>
    <row r="13" spans="1:2">
      <c r="A13" s="4" t="s">
        <v>277</v>
      </c>
    </row>
    <row r="14" spans="1:2">
      <c r="A14" s="4" t="s">
        <v>276</v>
      </c>
      <c r="B14" s="6" t="n">
        <v>166900</v>
      </c>
    </row>
    <row r="15" spans="1:2">
      <c r="A15" s="4" t="s">
        <v>222</v>
      </c>
    </row>
    <row r="16" spans="1:2">
      <c r="A16" s="4" t="s">
        <v>276</v>
      </c>
      <c r="B16" s="7" t="n">
        <v>61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38"/>
    <col customWidth="1" max="2" min="2" width="30"/>
  </cols>
  <sheetData>
    <row r="1" spans="1:2">
      <c r="A1" s="1" t="s">
        <v>278</v>
      </c>
      <c r="B1" s="2" t="s">
        <v>1</v>
      </c>
    </row>
    <row r="2" spans="1:2">
      <c r="B2" s="2" t="s">
        <v>279</v>
      </c>
    </row>
    <row r="3" spans="1:2">
      <c r="A3" s="3" t="s">
        <v>182</v>
      </c>
    </row>
    <row r="4" spans="1:2">
      <c r="A4" s="4" t="s">
        <v>280</v>
      </c>
      <c r="B4" s="6" t="n">
        <v>4678414</v>
      </c>
    </row>
    <row r="5" spans="1:2">
      <c r="A5" s="4" t="s">
        <v>281</v>
      </c>
    </row>
    <row r="6" spans="1:2">
      <c r="A6" s="3" t="s">
        <v>182</v>
      </c>
    </row>
    <row r="7" spans="1:2">
      <c r="A7" s="4" t="s">
        <v>273</v>
      </c>
      <c r="B7" s="11" t="n">
        <v>4.5</v>
      </c>
    </row>
    <row r="8" spans="1:2">
      <c r="A8" s="4" t="s">
        <v>282</v>
      </c>
      <c r="B8" s="4" t="s">
        <v>283</v>
      </c>
    </row>
    <row r="9" spans="1:2">
      <c r="A9" s="4" t="s">
        <v>280</v>
      </c>
      <c r="B9" s="6" t="n">
        <v>25000</v>
      </c>
    </row>
    <row r="10" spans="1:2">
      <c r="A10" s="4" t="s">
        <v>284</v>
      </c>
    </row>
    <row r="11" spans="1:2">
      <c r="A11" s="3" t="s">
        <v>182</v>
      </c>
    </row>
    <row r="12" spans="1:2">
      <c r="A12" s="4" t="s">
        <v>273</v>
      </c>
      <c r="B12" s="11" t="n">
        <v>5.3</v>
      </c>
    </row>
    <row r="13" spans="1:2">
      <c r="A13" s="4" t="s">
        <v>282</v>
      </c>
      <c r="B13" s="4" t="s">
        <v>285</v>
      </c>
    </row>
    <row r="14" spans="1:2">
      <c r="A14" s="4" t="s">
        <v>280</v>
      </c>
      <c r="B14" s="6" t="n">
        <v>2705883</v>
      </c>
    </row>
    <row r="15" spans="1:2">
      <c r="A15" s="4" t="s">
        <v>286</v>
      </c>
    </row>
    <row r="16" spans="1:2">
      <c r="A16" s="3" t="s">
        <v>182</v>
      </c>
    </row>
    <row r="17" spans="1:2">
      <c r="A17" s="4" t="s">
        <v>273</v>
      </c>
      <c r="B17" s="7" t="n">
        <v>6</v>
      </c>
    </row>
    <row r="18" spans="1:2">
      <c r="A18" s="4" t="s">
        <v>282</v>
      </c>
      <c r="B18" s="4" t="s">
        <v>283</v>
      </c>
    </row>
    <row r="19" spans="1:2">
      <c r="A19" s="4" t="s">
        <v>280</v>
      </c>
      <c r="B19" s="6" t="n">
        <v>75000</v>
      </c>
    </row>
    <row r="20" spans="1:2">
      <c r="A20" s="4" t="s">
        <v>287</v>
      </c>
    </row>
    <row r="21" spans="1:2">
      <c r="A21" s="3" t="s">
        <v>182</v>
      </c>
    </row>
    <row r="22" spans="1:2">
      <c r="A22" s="4" t="s">
        <v>273</v>
      </c>
      <c r="B22" s="7" t="n">
        <v>7</v>
      </c>
    </row>
    <row r="23" spans="1:2">
      <c r="A23" s="4" t="s">
        <v>282</v>
      </c>
      <c r="B23" s="4" t="s">
        <v>288</v>
      </c>
    </row>
    <row r="24" spans="1:2">
      <c r="A24" s="4" t="s">
        <v>280</v>
      </c>
      <c r="B24" s="6" t="n">
        <v>1417125</v>
      </c>
    </row>
    <row r="25" spans="1:2">
      <c r="A25" s="4" t="s">
        <v>289</v>
      </c>
    </row>
    <row r="26" spans="1:2">
      <c r="A26" s="3" t="s">
        <v>182</v>
      </c>
    </row>
    <row r="27" spans="1:2">
      <c r="A27" s="4" t="s">
        <v>273</v>
      </c>
      <c r="B27" s="7" t="n">
        <v>8</v>
      </c>
    </row>
    <row r="28" spans="1:2">
      <c r="A28" s="4" t="s">
        <v>282</v>
      </c>
      <c r="B28" s="4" t="s">
        <v>290</v>
      </c>
    </row>
    <row r="29" spans="1:2">
      <c r="A29" s="4" t="s">
        <v>280</v>
      </c>
      <c r="B29" s="6" t="n">
        <v>210000</v>
      </c>
    </row>
    <row r="30" spans="1:2">
      <c r="A30" s="4" t="s">
        <v>291</v>
      </c>
    </row>
    <row r="31" spans="1:2">
      <c r="A31" s="3" t="s">
        <v>182</v>
      </c>
    </row>
    <row r="32" spans="1:2">
      <c r="A32" s="4" t="s">
        <v>273</v>
      </c>
      <c r="B32" s="7" t="n">
        <v>10</v>
      </c>
    </row>
    <row r="33" spans="1:2">
      <c r="A33" s="4" t="s">
        <v>282</v>
      </c>
      <c r="B33" s="4" t="s">
        <v>292</v>
      </c>
    </row>
    <row r="34" spans="1:2">
      <c r="A34" s="4" t="s">
        <v>280</v>
      </c>
      <c r="B34" s="6" t="n">
        <v>131358</v>
      </c>
    </row>
    <row r="35" spans="1:2">
      <c r="A35" s="4" t="s">
        <v>293</v>
      </c>
    </row>
    <row r="36" spans="1:2">
      <c r="A36" s="3" t="s">
        <v>182</v>
      </c>
    </row>
    <row r="37" spans="1:2">
      <c r="A37" s="4" t="s">
        <v>273</v>
      </c>
      <c r="B37" s="7" t="n">
        <v>20</v>
      </c>
    </row>
    <row r="38" spans="1:2">
      <c r="A38" s="4" t="s">
        <v>282</v>
      </c>
      <c r="B38" s="4" t="s">
        <v>294</v>
      </c>
    </row>
    <row r="39" spans="1:2">
      <c r="A39" s="4" t="s">
        <v>280</v>
      </c>
      <c r="B39" s="6" t="n">
        <v>110448</v>
      </c>
    </row>
    <row r="40" spans="1:2">
      <c r="A40" s="4" t="s">
        <v>295</v>
      </c>
    </row>
    <row r="41" spans="1:2">
      <c r="A41" s="3" t="s">
        <v>182</v>
      </c>
    </row>
    <row r="42" spans="1:2">
      <c r="A42" s="4" t="s">
        <v>273</v>
      </c>
      <c r="B42" s="7" t="n">
        <v>30</v>
      </c>
    </row>
    <row r="43" spans="1:2">
      <c r="A43" s="4" t="s">
        <v>282</v>
      </c>
      <c r="B43" s="4" t="s">
        <v>296</v>
      </c>
    </row>
    <row r="44" spans="1:2">
      <c r="A44" s="4" t="s">
        <v>280</v>
      </c>
      <c r="B44" s="6" t="n">
        <v>3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97</v>
      </c>
      <c r="B1" s="2" t="s">
        <v>73</v>
      </c>
      <c r="D1" s="2" t="s">
        <v>1</v>
      </c>
    </row>
    <row r="2" spans="1:5">
      <c r="B2" s="2" t="s">
        <v>2</v>
      </c>
      <c r="C2" s="2" t="s">
        <v>74</v>
      </c>
      <c r="D2" s="2" t="s">
        <v>2</v>
      </c>
      <c r="E2" s="2" t="s">
        <v>74</v>
      </c>
    </row>
    <row r="3" spans="1:5">
      <c r="A3" s="3" t="s">
        <v>298</v>
      </c>
    </row>
    <row r="4" spans="1:5">
      <c r="A4" s="4" t="s">
        <v>88</v>
      </c>
      <c r="B4" s="7" t="n">
        <v>0</v>
      </c>
      <c r="C4" s="7" t="n">
        <v>-886900</v>
      </c>
      <c r="D4" s="7" t="n">
        <v>-111100</v>
      </c>
      <c r="E4" s="7" t="n">
        <v>-1143100</v>
      </c>
    </row>
    <row r="5" spans="1:5">
      <c r="A5" s="4" t="s">
        <v>299</v>
      </c>
      <c r="B5" s="7" t="n">
        <v>40300</v>
      </c>
      <c r="D5" s="7" t="n">
        <v>40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00</v>
      </c>
      <c r="B1" s="2" t="s">
        <v>73</v>
      </c>
      <c r="D1" s="2" t="s">
        <v>1</v>
      </c>
    </row>
    <row r="2" spans="1:5">
      <c r="B2" s="2" t="s">
        <v>2</v>
      </c>
      <c r="C2" s="2" t="s">
        <v>74</v>
      </c>
      <c r="D2" s="2" t="s">
        <v>2</v>
      </c>
      <c r="E2" s="2" t="s">
        <v>74</v>
      </c>
    </row>
    <row r="3" spans="1:5">
      <c r="A3" s="4" t="s">
        <v>301</v>
      </c>
      <c r="B3" s="7" t="n">
        <v>1606100</v>
      </c>
      <c r="C3" s="7" t="n">
        <v>1656100</v>
      </c>
      <c r="D3" s="7" t="n">
        <v>2431800</v>
      </c>
      <c r="E3" s="7" t="n">
        <v>2028700</v>
      </c>
    </row>
    <row r="4" spans="1:5">
      <c r="A4" s="4" t="s">
        <v>302</v>
      </c>
    </row>
    <row r="5" spans="1:5">
      <c r="A5" s="4" t="s">
        <v>303</v>
      </c>
      <c r="D5" s="4" t="s">
        <v>304</v>
      </c>
    </row>
    <row r="6" spans="1:5">
      <c r="A6" s="4" t="s">
        <v>305</v>
      </c>
      <c r="D6" s="7" t="n">
        <v>20</v>
      </c>
    </row>
    <row r="7" spans="1:5">
      <c r="A7" s="4" t="s">
        <v>306</v>
      </c>
      <c r="D7" s="7" t="n">
        <v>28200</v>
      </c>
      <c r="E7" s="6" t="n">
        <v>28200</v>
      </c>
    </row>
    <row r="8" spans="1:5">
      <c r="A8" s="4" t="s">
        <v>301</v>
      </c>
      <c r="D8" s="7" t="n">
        <v>50400</v>
      </c>
      <c r="E8" s="6" t="n">
        <v>11200</v>
      </c>
    </row>
    <row r="9" spans="1:5">
      <c r="A9" s="4" t="s">
        <v>307</v>
      </c>
    </row>
    <row r="10" spans="1:5">
      <c r="A10" s="4" t="s">
        <v>306</v>
      </c>
      <c r="E10" s="7" t="n">
        <v>28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606100</v>
      </c>
      <c r="C4" s="7" t="n">
        <v>1656100</v>
      </c>
      <c r="D4" s="7" t="n">
        <v>2431800</v>
      </c>
      <c r="E4" s="7" t="n">
        <v>2028700</v>
      </c>
    </row>
    <row r="5" spans="1:5">
      <c r="A5" s="4" t="s">
        <v>77</v>
      </c>
      <c r="B5" s="6" t="n">
        <v>1493600</v>
      </c>
      <c r="C5" s="6" t="n">
        <v>3730500</v>
      </c>
      <c r="D5" s="6" t="n">
        <v>2631200</v>
      </c>
      <c r="E5" s="6" t="n">
        <v>5179000</v>
      </c>
    </row>
    <row r="6" spans="1:5">
      <c r="A6" s="4" t="s">
        <v>78</v>
      </c>
      <c r="B6" s="6" t="n">
        <v>3099700</v>
      </c>
      <c r="C6" s="6" t="n">
        <v>5386600</v>
      </c>
      <c r="D6" s="6" t="n">
        <v>5063000</v>
      </c>
      <c r="E6" s="6" t="n">
        <v>7207700</v>
      </c>
    </row>
    <row r="7" spans="1:5">
      <c r="A7" s="4" t="s">
        <v>79</v>
      </c>
      <c r="B7" s="6" t="n">
        <v>-3099700</v>
      </c>
      <c r="C7" s="6" t="n">
        <v>-5386600</v>
      </c>
      <c r="D7" s="6" t="n">
        <v>-5063000</v>
      </c>
      <c r="E7" s="6" t="n">
        <v>-7207700</v>
      </c>
    </row>
    <row r="8" spans="1:5">
      <c r="A8" s="3" t="s">
        <v>80</v>
      </c>
    </row>
    <row r="9" spans="1:5">
      <c r="A9" s="4" t="s">
        <v>81</v>
      </c>
      <c r="B9" s="6" t="n">
        <v>-1400</v>
      </c>
      <c r="C9" s="6" t="n">
        <v>-12200</v>
      </c>
      <c r="D9" s="6" t="n">
        <v>-2800</v>
      </c>
      <c r="E9" s="6" t="n">
        <v>-767300</v>
      </c>
    </row>
    <row r="10" spans="1:5">
      <c r="A10" s="4" t="s">
        <v>82</v>
      </c>
      <c r="B10" s="6" t="n">
        <v>0</v>
      </c>
      <c r="C10" s="6" t="n">
        <v>0</v>
      </c>
      <c r="D10" s="6" t="n">
        <v>0</v>
      </c>
      <c r="E10" s="6" t="n">
        <v>-1894700</v>
      </c>
    </row>
    <row r="11" spans="1:5">
      <c r="A11" s="4" t="s">
        <v>83</v>
      </c>
      <c r="B11" s="6" t="n">
        <v>0</v>
      </c>
      <c r="C11" s="6" t="n">
        <v>-1649300</v>
      </c>
      <c r="D11" s="6" t="n">
        <v>0</v>
      </c>
      <c r="E11" s="6" t="n">
        <v>-26700200</v>
      </c>
    </row>
    <row r="12" spans="1:5">
      <c r="A12" s="4" t="s">
        <v>84</v>
      </c>
      <c r="B12" s="6" t="n">
        <v>-3101100</v>
      </c>
      <c r="C12" s="6" t="n">
        <v>-7048100</v>
      </c>
      <c r="D12" s="6" t="n">
        <v>-5065800</v>
      </c>
      <c r="E12" s="6" t="n">
        <v>-36569900</v>
      </c>
    </row>
    <row r="13" spans="1:5">
      <c r="A13" s="4" t="s">
        <v>85</v>
      </c>
      <c r="B13" s="6" t="n">
        <v>0</v>
      </c>
      <c r="C13" s="6" t="n">
        <v>0</v>
      </c>
      <c r="D13" s="6" t="n">
        <v>-2400</v>
      </c>
      <c r="E13" s="6" t="n">
        <v>-2300</v>
      </c>
    </row>
    <row r="14" spans="1:5">
      <c r="A14" s="4" t="s">
        <v>86</v>
      </c>
      <c r="B14" s="6" t="n">
        <v>-3101100</v>
      </c>
      <c r="C14" s="6" t="n">
        <v>-7048100</v>
      </c>
      <c r="D14" s="6" t="n">
        <v>-5068200</v>
      </c>
      <c r="E14" s="6" t="n">
        <v>-36572200</v>
      </c>
    </row>
    <row r="15" spans="1:5">
      <c r="A15" s="4" t="s">
        <v>87</v>
      </c>
      <c r="B15" s="6" t="n">
        <v>-241000</v>
      </c>
      <c r="C15" s="6" t="n">
        <v>-614700</v>
      </c>
      <c r="D15" s="6" t="n">
        <v>-780800</v>
      </c>
      <c r="E15" s="6" t="n">
        <v>-828000</v>
      </c>
    </row>
    <row r="16" spans="1:5">
      <c r="A16" s="4" t="s">
        <v>88</v>
      </c>
      <c r="B16" s="6" t="n">
        <v>0</v>
      </c>
      <c r="C16" s="6" t="n">
        <v>-886900</v>
      </c>
      <c r="D16" s="6" t="n">
        <v>-111100</v>
      </c>
      <c r="E16" s="6" t="n">
        <v>-1143100</v>
      </c>
    </row>
    <row r="17" spans="1:5">
      <c r="A17" s="4" t="s">
        <v>89</v>
      </c>
      <c r="B17" s="7" t="n">
        <v>-3342100</v>
      </c>
      <c r="C17" s="7" t="n">
        <v>-8549700</v>
      </c>
      <c r="D17" s="7" t="n">
        <v>-5960100</v>
      </c>
      <c r="E17" s="7" t="n">
        <v>-38543300</v>
      </c>
    </row>
    <row r="18" spans="1:5">
      <c r="A18" s="4" t="s">
        <v>90</v>
      </c>
      <c r="B18" s="9" t="n">
        <v>-0.42</v>
      </c>
      <c r="C18" s="9" t="n">
        <v>-5.26</v>
      </c>
      <c r="D18" s="9" t="n">
        <v>-0.91</v>
      </c>
      <c r="E18" s="9" t="n">
        <v>-24.21</v>
      </c>
    </row>
    <row r="19" spans="1:5">
      <c r="A19" s="4" t="s">
        <v>91</v>
      </c>
      <c r="B19" s="6" t="n">
        <v>8041619</v>
      </c>
      <c r="C19" s="6" t="n">
        <v>1624371</v>
      </c>
      <c r="D19" s="6" t="n">
        <v>6577769</v>
      </c>
      <c r="E19" s="6" t="n">
        <v>1592104</v>
      </c>
    </row>
    <row r="20" spans="1:5">
      <c r="A20" s="4" t="s">
        <v>92</v>
      </c>
      <c r="B20" s="7" t="n">
        <v>-3101100</v>
      </c>
      <c r="C20" s="7" t="n">
        <v>-7048100</v>
      </c>
      <c r="D20" s="7" t="n">
        <v>-5068200</v>
      </c>
      <c r="E20" s="7" t="n">
        <v>-36572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4</v>
      </c>
    </row>
    <row r="3" spans="1:3">
      <c r="A3" s="3" t="s">
        <v>94</v>
      </c>
    </row>
    <row r="4" spans="1:3">
      <c r="A4" s="4" t="s">
        <v>86</v>
      </c>
      <c r="B4" s="7" t="n">
        <v>-5068200</v>
      </c>
      <c r="C4" s="7" t="n">
        <v>-36572200</v>
      </c>
    </row>
    <row r="5" spans="1:3">
      <c r="A5" s="3" t="s">
        <v>95</v>
      </c>
    </row>
    <row r="6" spans="1:3">
      <c r="A6" s="4" t="s">
        <v>96</v>
      </c>
      <c r="B6" s="6" t="n">
        <v>26000</v>
      </c>
      <c r="C6" s="6" t="n">
        <v>28900</v>
      </c>
    </row>
    <row r="7" spans="1:3">
      <c r="A7" s="4" t="s">
        <v>97</v>
      </c>
      <c r="B7" s="6" t="n">
        <v>0</v>
      </c>
      <c r="C7" s="6" t="n">
        <v>564800</v>
      </c>
    </row>
    <row r="8" spans="1:3">
      <c r="A8" s="4" t="s">
        <v>82</v>
      </c>
      <c r="B8" s="6" t="n">
        <v>0</v>
      </c>
      <c r="C8" s="6" t="n">
        <v>1894700</v>
      </c>
    </row>
    <row r="9" spans="1:3">
      <c r="A9" s="4" t="s">
        <v>98</v>
      </c>
      <c r="B9" s="6" t="n">
        <v>306700</v>
      </c>
      <c r="C9" s="6" t="n">
        <v>3769900</v>
      </c>
    </row>
    <row r="10" spans="1:3">
      <c r="A10" s="4" t="s">
        <v>99</v>
      </c>
      <c r="B10" s="6" t="n">
        <v>57400</v>
      </c>
      <c r="C10" s="6" t="n">
        <v>122300</v>
      </c>
    </row>
    <row r="11" spans="1:3">
      <c r="A11" s="4" t="s">
        <v>100</v>
      </c>
      <c r="B11" s="6" t="n">
        <v>-18100</v>
      </c>
      <c r="C11" s="6" t="n">
        <v>-11600</v>
      </c>
    </row>
    <row r="12" spans="1:3">
      <c r="A12" s="4" t="s">
        <v>101</v>
      </c>
      <c r="B12" s="6" t="n">
        <v>217000</v>
      </c>
      <c r="C12" s="6" t="n">
        <v>500000</v>
      </c>
    </row>
    <row r="13" spans="1:3">
      <c r="A13" s="4" t="s">
        <v>102</v>
      </c>
      <c r="B13" s="6" t="n">
        <v>375000</v>
      </c>
      <c r="C13" s="6" t="n">
        <v>707500</v>
      </c>
    </row>
    <row r="14" spans="1:3">
      <c r="A14" s="4" t="s">
        <v>103</v>
      </c>
      <c r="B14" s="6" t="n">
        <v>227500</v>
      </c>
      <c r="C14" s="6" t="n">
        <v>0</v>
      </c>
    </row>
    <row r="15" spans="1:3">
      <c r="A15" s="4" t="s">
        <v>104</v>
      </c>
      <c r="B15" s="6" t="n">
        <v>0</v>
      </c>
      <c r="C15" s="6" t="n">
        <v>-6300</v>
      </c>
    </row>
    <row r="16" spans="1:3">
      <c r="A16" s="4" t="s">
        <v>83</v>
      </c>
      <c r="B16" s="6" t="n">
        <v>0</v>
      </c>
      <c r="C16" s="6" t="n">
        <v>26700200</v>
      </c>
    </row>
    <row r="17" spans="1:3">
      <c r="A17" s="3" t="s">
        <v>105</v>
      </c>
    </row>
    <row r="18" spans="1:3">
      <c r="A18" s="4" t="s">
        <v>31</v>
      </c>
      <c r="B18" s="6" t="n">
        <v>40400</v>
      </c>
      <c r="C18" s="6" t="n">
        <v>24200</v>
      </c>
    </row>
    <row r="19" spans="1:3">
      <c r="A19" s="4" t="s">
        <v>106</v>
      </c>
      <c r="B19" s="6" t="n">
        <v>-36800</v>
      </c>
      <c r="C19" s="6" t="n">
        <v>-51900</v>
      </c>
    </row>
    <row r="20" spans="1:3">
      <c r="A20" s="4" t="s">
        <v>107</v>
      </c>
      <c r="B20" s="6" t="n">
        <v>-3873100</v>
      </c>
      <c r="C20" s="6" t="n">
        <v>-2329500</v>
      </c>
    </row>
    <row r="21" spans="1:3">
      <c r="A21" s="3" t="s">
        <v>108</v>
      </c>
    </row>
    <row r="22" spans="1:3">
      <c r="A22" s="4" t="s">
        <v>109</v>
      </c>
      <c r="B22" s="6" t="n">
        <v>-7700</v>
      </c>
      <c r="C22" s="6" t="n">
        <v>0</v>
      </c>
    </row>
    <row r="23" spans="1:3">
      <c r="A23" s="4" t="s">
        <v>110</v>
      </c>
      <c r="B23" s="6" t="n">
        <v>-7700</v>
      </c>
      <c r="C23" s="6" t="n">
        <v>0</v>
      </c>
    </row>
    <row r="24" spans="1:3">
      <c r="A24" s="3" t="s">
        <v>111</v>
      </c>
    </row>
    <row r="25" spans="1:3">
      <c r="A25" s="4" t="s">
        <v>112</v>
      </c>
      <c r="B25" s="6" t="n">
        <v>9537100</v>
      </c>
      <c r="C25" s="6" t="n">
        <v>280000</v>
      </c>
    </row>
    <row r="26" spans="1:3">
      <c r="A26" s="4" t="s">
        <v>113</v>
      </c>
      <c r="B26" s="6" t="n">
        <v>278000</v>
      </c>
      <c r="C26" s="6" t="n">
        <v>2722800</v>
      </c>
    </row>
    <row r="27" spans="1:3">
      <c r="A27" s="4" t="s">
        <v>114</v>
      </c>
      <c r="B27" s="6" t="n">
        <v>-500</v>
      </c>
      <c r="C27" s="6" t="n">
        <v>-500</v>
      </c>
    </row>
    <row r="28" spans="1:3">
      <c r="A28" s="4" t="s">
        <v>115</v>
      </c>
      <c r="B28" s="6" t="n">
        <v>-105200</v>
      </c>
      <c r="C28" s="6" t="n">
        <v>-48800</v>
      </c>
    </row>
    <row r="29" spans="1:3">
      <c r="A29" s="4" t="s">
        <v>116</v>
      </c>
      <c r="B29" s="6" t="n">
        <v>9709400</v>
      </c>
      <c r="C29" s="6" t="n">
        <v>2953500</v>
      </c>
    </row>
    <row r="30" spans="1:3">
      <c r="A30" s="4" t="s">
        <v>117</v>
      </c>
      <c r="B30" s="6" t="n">
        <v>5828600</v>
      </c>
      <c r="C30" s="6" t="n">
        <v>624000</v>
      </c>
    </row>
    <row r="31" spans="1:3">
      <c r="A31" s="4" t="s">
        <v>118</v>
      </c>
      <c r="B31" s="6" t="n">
        <v>428500</v>
      </c>
      <c r="C31" s="6" t="n">
        <v>70000</v>
      </c>
    </row>
    <row r="32" spans="1:3">
      <c r="A32" s="4" t="s">
        <v>119</v>
      </c>
      <c r="B32" s="6" t="n">
        <v>6257100</v>
      </c>
      <c r="C32" s="6" t="n">
        <v>694000</v>
      </c>
    </row>
    <row r="33" spans="1:3">
      <c r="A33" s="3" t="s">
        <v>120</v>
      </c>
    </row>
    <row r="34" spans="1:3">
      <c r="A34" s="4" t="s">
        <v>121</v>
      </c>
      <c r="B34" s="6" t="n">
        <v>0</v>
      </c>
      <c r="C34" s="6" t="n">
        <v>18891400</v>
      </c>
    </row>
    <row r="35" spans="1:3">
      <c r="A35" s="4" t="s">
        <v>122</v>
      </c>
      <c r="B35" s="6" t="n">
        <v>117500</v>
      </c>
      <c r="C35" s="6" t="n">
        <v>79400</v>
      </c>
    </row>
    <row r="36" spans="1:3">
      <c r="A36" s="4" t="s">
        <v>123</v>
      </c>
      <c r="B36" s="6" t="n">
        <v>780800</v>
      </c>
      <c r="C36" s="6" t="n">
        <v>828000</v>
      </c>
    </row>
    <row r="37" spans="1:3">
      <c r="A37" s="4" t="s">
        <v>124</v>
      </c>
      <c r="B37" s="7" t="n">
        <v>1768800</v>
      </c>
      <c r="C37" s="7" t="n">
        <v>22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and Going</vt:lpstr>
      <vt:lpstr>Summary of Significant Accounti</vt:lpstr>
      <vt:lpstr>Fair Value Measurements</vt:lpstr>
      <vt:lpstr>Prepaid Expenses and Other Curr</vt:lpstr>
      <vt:lpstr>Accrued Expenses</vt:lpstr>
      <vt:lpstr>Notes Payable</vt:lpstr>
      <vt:lpstr>Capital Stock</vt:lpstr>
      <vt:lpstr>Related Party Transactions</vt:lpstr>
      <vt:lpstr>Subsequent Events</vt:lpstr>
      <vt:lpstr>Summary of Significant Accoun16</vt:lpstr>
      <vt:lpstr>Summary of Significant Accoun17</vt:lpstr>
      <vt:lpstr>Prepaid Expenses and Other Cu18</vt:lpstr>
      <vt:lpstr>Accrued Expenses (Tables)</vt:lpstr>
      <vt:lpstr>Notes Payable (Tables)</vt:lpstr>
      <vt:lpstr>Capital Stock (Tables)</vt:lpstr>
      <vt:lpstr>Basis of Presentation and Goi22</vt:lpstr>
      <vt:lpstr>Summary of Significant Accoun23</vt:lpstr>
      <vt:lpstr>Summary of Significant Accoun24</vt:lpstr>
      <vt:lpstr>Summary of Significant Accoun25</vt:lpstr>
      <vt:lpstr>Summary of Significant Accoun26</vt:lpstr>
      <vt:lpstr>Summary of Significant Accoun27</vt:lpstr>
      <vt:lpstr>Prepaid Expenses and Other Cu28</vt:lpstr>
      <vt:lpstr>Accrued Expenses (Details)</vt:lpstr>
      <vt:lpstr>Notes Payable (Details)</vt:lpstr>
      <vt:lpstr>Notes Payable (Details Narrativ</vt:lpstr>
      <vt:lpstr>Capital Stock (Details)</vt:lpstr>
      <vt:lpstr>Capital Stock (Details 1)</vt:lpstr>
      <vt:lpstr>Capital Stock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22:05Z</dcterms:created>
  <dcterms:modified xmlns:dcterms="http://purl.org/dc/terms/" xmlns:xsi="http://www.w3.org/2001/XMLSchema-instance" xsi:type="dcterms:W3CDTF">2016-11-14T18:22:05Z</dcterms:modified>
  <dc:title xmlns:dc="http://purl.org/dc/elements/1.1/">Untitled</dc:title>
  <dc:description xmlns:dc="http://purl.org/dc/elements/1.1/"/>
  <dc:subject xmlns:dc="http://purl.org/dc/elements/1.1/"/>
  <cp:keywords/>
  <cp:category/>
</cp:coreProperties>
</file>